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icense Agreement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U.S. Department of Energy Grant" sheetId="21" state="visible" r:id="rId21"/>
    <sheet xmlns:r="http://schemas.openxmlformats.org/officeDocument/2006/relationships" name="Restructuring" sheetId="22" state="visible" r:id="rId22"/>
    <sheet xmlns:r="http://schemas.openxmlformats.org/officeDocument/2006/relationships" name="Geographic Information"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Capital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Geographic Information (Tables)" sheetId="35" state="visible" r:id="rId35"/>
    <sheet xmlns:r="http://schemas.openxmlformats.org/officeDocument/2006/relationships" name="Nature of Business and Basi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s (Details)" sheetId="41" state="visible" r:id="rId41"/>
    <sheet xmlns:r="http://schemas.openxmlformats.org/officeDocument/2006/relationships" name="Fair Value Measurements (Detail" sheetId="42" state="visible" r:id="rId42"/>
    <sheet xmlns:r="http://schemas.openxmlformats.org/officeDocument/2006/relationships" name="Property and Equipment, Net (De" sheetId="43" state="visible" r:id="rId43"/>
    <sheet xmlns:r="http://schemas.openxmlformats.org/officeDocument/2006/relationships" name="Accrued Expenses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License Agreements (Details)" sheetId="47" state="visible" r:id="rId47"/>
    <sheet xmlns:r="http://schemas.openxmlformats.org/officeDocument/2006/relationships" name="Capital Stock (Details)" sheetId="48" state="visible" r:id="rId48"/>
    <sheet xmlns:r="http://schemas.openxmlformats.org/officeDocument/2006/relationships" name="Capital Stock - Schedule Of War" sheetId="49" state="visible" r:id="rId49"/>
    <sheet xmlns:r="http://schemas.openxmlformats.org/officeDocument/2006/relationships" name="Capital Stock - Schedule of Com"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Assu" sheetId="53" state="visible" r:id="rId53"/>
    <sheet xmlns:r="http://schemas.openxmlformats.org/officeDocument/2006/relationships" name="Stock-Based Compensation - Rest" sheetId="54" state="visible" r:id="rId54"/>
    <sheet xmlns:r="http://schemas.openxmlformats.org/officeDocument/2006/relationships" name="Income Taxes (Details)" sheetId="55" state="visible" r:id="rId55"/>
    <sheet xmlns:r="http://schemas.openxmlformats.org/officeDocument/2006/relationships" name="Income Taxes - Details Textual " sheetId="56" state="visible" r:id="rId56"/>
    <sheet xmlns:r="http://schemas.openxmlformats.org/officeDocument/2006/relationships" name="Employee Benefits (Details)" sheetId="57" state="visible" r:id="rId57"/>
    <sheet xmlns:r="http://schemas.openxmlformats.org/officeDocument/2006/relationships" name="U.S. Department of Energy Gra_2" sheetId="58" state="visible" r:id="rId58"/>
    <sheet xmlns:r="http://schemas.openxmlformats.org/officeDocument/2006/relationships" name="Restructuring - Textual Details" sheetId="59" state="visible" r:id="rId59"/>
    <sheet xmlns:r="http://schemas.openxmlformats.org/officeDocument/2006/relationships" name="Geographic Information (Details" sheetId="60" state="visible" r:id="rId60"/>
    <sheet xmlns:r="http://schemas.openxmlformats.org/officeDocument/2006/relationships" name="Geographic Information - Narra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650">
  <si>
    <t>Document and Entity Information - USD ($)</t>
  </si>
  <si>
    <t>12 Months Ended</t>
  </si>
  <si>
    <t>Dec. 31, 2018</t>
  </si>
  <si>
    <t>Mar. 25, 2019</t>
  </si>
  <si>
    <t>Jun. 29, 2018</t>
  </si>
  <si>
    <t>Document and Entity Information</t>
  </si>
  <si>
    <t>Entity Registrant Name</t>
  </si>
  <si>
    <t xml:space="preserve">YIELD10 BIOSCIENCE, INC.
</t>
  </si>
  <si>
    <t>Entity Central Index Key</t>
  </si>
  <si>
    <t>0001121702</t>
  </si>
  <si>
    <t>Current Fiscal Year End Date</t>
  </si>
  <si>
    <t>--12-31</t>
  </si>
  <si>
    <t>Entity Filer Category</t>
  </si>
  <si>
    <t>Non-accelerated Filer</t>
  </si>
  <si>
    <t>Entity Small Business</t>
  </si>
  <si>
    <t>true</t>
  </si>
  <si>
    <t>Entity Emerging Growth Company</t>
  </si>
  <si>
    <t>false</t>
  </si>
  <si>
    <t>Document Type</t>
  </si>
  <si>
    <t>10-K</t>
  </si>
  <si>
    <t>Document Period End Date</t>
  </si>
  <si>
    <t>Dec. 31,
		2018</t>
  </si>
  <si>
    <t>Document Fiscal Year Focus</t>
  </si>
  <si>
    <t>2018</t>
  </si>
  <si>
    <t>Document Fiscal Period Focus</t>
  </si>
  <si>
    <t>FY</t>
  </si>
  <si>
    <t>Amendment Flag</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Short-term investments</t>
  </si>
  <si>
    <t>Accounts receivable</t>
  </si>
  <si>
    <t>Unbilled receivables</t>
  </si>
  <si>
    <t>Prepaid expenses and other current assets</t>
  </si>
  <si>
    <t>Total current assets</t>
  </si>
  <si>
    <t>Restricted cash</t>
  </si>
  <si>
    <t>Property and equipment, net</t>
  </si>
  <si>
    <t>Other assets</t>
  </si>
  <si>
    <t>Total assets</t>
  </si>
  <si>
    <t>Current Liabilities:</t>
  </si>
  <si>
    <t>Accounts payable</t>
  </si>
  <si>
    <t>Accrued expenses</t>
  </si>
  <si>
    <t>Total current liabilities</t>
  </si>
  <si>
    <t>Other liabilities, net of current portion</t>
  </si>
  <si>
    <t>Total liabilities</t>
  </si>
  <si>
    <t>Commitments and contingencies (Note 7)</t>
  </si>
  <si>
    <t xml:space="preserve"> </t>
  </si>
  <si>
    <t>Stockholders' Equity:</t>
  </si>
  <si>
    <t>Series A Convertible Preferred Stock ($0.01 par value per share); 5,000,000 authorized at December 31, 2018 and 2017, respectively; 0 and 1,826 shares issued and outstanding at December 31, 2018 and 2017, respectively</t>
  </si>
  <si>
    <t>Common stock ($0.01 par value per share); 60,000,000 shares and 40,000,000 shares authorized at December 31, 2018 and 2017, respectively; 10,025,811 and 9,089,15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 (in shares)</t>
  </si>
  <si>
    <t>Common stock, shares issued</t>
  </si>
  <si>
    <t>Common stock, shares outstanding</t>
  </si>
  <si>
    <t>CONSOLIDATED STATEMENTS OF OPERATIONS - USD ($) $ in Thousands</t>
  </si>
  <si>
    <t>Revenue:</t>
  </si>
  <si>
    <t>Total revenue</t>
  </si>
  <si>
    <t>Expenses:</t>
  </si>
  <si>
    <t>Research and development</t>
  </si>
  <si>
    <t>General and administrative</t>
  </si>
  <si>
    <t>Total expenses</t>
  </si>
  <si>
    <t>Loss from operations</t>
  </si>
  <si>
    <t>Other income (expense), net</t>
  </si>
  <si>
    <t>Net loss</t>
  </si>
  <si>
    <t>Loss attributable to common shareholders and loss per common share:</t>
  </si>
  <si>
    <t>Deemed dividend on Series A Convertible Preferred Stock issuance</t>
  </si>
  <si>
    <t>Net loss applicable to common shareholders</t>
  </si>
  <si>
    <t>Basic and Diluted net loss per share (in dollars per share)</t>
  </si>
  <si>
    <t>Number of shares used in per share calculations:</t>
  </si>
  <si>
    <t>Basic &amp; Diluted (in shares)</t>
  </si>
  <si>
    <t>Grant revenue</t>
  </si>
  <si>
    <t>CONSOLIDATED STATEMENTS OF COMPREHENSIVE LOSS - USD ($) $ in Thousands</t>
  </si>
  <si>
    <t>Statement of Comprehensive Income [Abstract]</t>
  </si>
  <si>
    <t>Other comprehensive income (loss):</t>
  </si>
  <si>
    <t>Change in foreign currency translation adjustment</t>
  </si>
  <si>
    <t>Total other comprehensive loss</t>
  </si>
  <si>
    <t>Comprehensive loss</t>
  </si>
  <si>
    <t>CONSOLIDATED STATEMENTS OF CASH FLOWS - USD ($) $ in Thousands</t>
  </si>
  <si>
    <t>Cash flows from operating activities</t>
  </si>
  <si>
    <t>Adjustments to reconcile net loss to cash used in operating activities:</t>
  </si>
  <si>
    <t>Depreciation</t>
  </si>
  <si>
    <t>Expense for 401(k) company common stock match</t>
  </si>
  <si>
    <t>Stock-based compensation</t>
  </si>
  <si>
    <t>Changes in operating assets and liabilities:</t>
  </si>
  <si>
    <t>Due from related parties</t>
  </si>
  <si>
    <t>Prepaid expenses and other assets</t>
  </si>
  <si>
    <t>Other long-term liabilities</t>
  </si>
  <si>
    <t>Net cash used in operating activities</t>
  </si>
  <si>
    <t>Cash flows from investing activities</t>
  </si>
  <si>
    <t>Purchase of property and equipment</t>
  </si>
  <si>
    <t>Purchase of investments</t>
  </si>
  <si>
    <t>Proceeds from sale and maturity of short-term investments</t>
  </si>
  <si>
    <t>Net cash used by investing activities</t>
  </si>
  <si>
    <t>Cash flows from financing activities</t>
  </si>
  <si>
    <t>Proceeds from warrants exercised</t>
  </si>
  <si>
    <t>Proceeds from private placement offering, net of issuance costs</t>
  </si>
  <si>
    <t>Proceeds from public stock offerings, net of issuance costs</t>
  </si>
  <si>
    <t>Taxes paid on employees' behalf related to vesting of stock awards</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Supplemental Cash Flow Disclosure:</t>
  </si>
  <si>
    <t>Interest paid</t>
  </si>
  <si>
    <t>Supplemental Disclosure of Non-cash Information:</t>
  </si>
  <si>
    <t>Stock offering costs remaining in accounts payable and accrued expenses</t>
  </si>
  <si>
    <t>Deemed dividend related to Series A Convertible Preferred Stock beneficial conversion feature</t>
  </si>
  <si>
    <t>CONSOLIDATED STATEMENTS OF STOCKHOLDERS' EQUITY - USD ($) $ in Thousands</t>
  </si>
  <si>
    <t>Total</t>
  </si>
  <si>
    <t>Series B Warrant</t>
  </si>
  <si>
    <t>Restricted Stock Units (RSUs)</t>
  </si>
  <si>
    <t>Aspire</t>
  </si>
  <si>
    <t>Preferred Stock</t>
  </si>
  <si>
    <t>Common Stock</t>
  </si>
  <si>
    <t>Common StockSeries B Warrant</t>
  </si>
  <si>
    <t>Common StockRestricted Stock Units (RSUs)</t>
  </si>
  <si>
    <t>Common StockAspire</t>
  </si>
  <si>
    <t>Additional Paid-In Capital</t>
  </si>
  <si>
    <t>Additional Paid-In CapitalSeries B Warrant</t>
  </si>
  <si>
    <t>Additional Paid-In CapitalRestricted Stock Units (RSUs)</t>
  </si>
  <si>
    <t>Additional Paid-In CapitalAspire</t>
  </si>
  <si>
    <t>Accumulated other Comprehensive Income (loss)</t>
  </si>
  <si>
    <t>Accumulated Deficit</t>
  </si>
  <si>
    <t>Balance at Dec. 31, 2016</t>
  </si>
  <si>
    <t>Balance (in shares) at Dec. 31, 2016</t>
  </si>
  <si>
    <t>Increase (decrease) in stockholders' equity</t>
  </si>
  <si>
    <t>Non-cash stock-based compensation expense</t>
  </si>
  <si>
    <t>Issuance of common stock for 401k match</t>
  </si>
  <si>
    <t>Issuance of common stock for 401k match (in shares)</t>
  </si>
  <si>
    <t>Issuance of stock</t>
  </si>
  <si>
    <t>Issuance of stock (in shares)</t>
  </si>
  <si>
    <t>Beneficial conversion feature of Series A Convertible Preferred Stock</t>
  </si>
  <si>
    <t>Deemed dividend to Series A Convertible Preferred Stockholders</t>
  </si>
  <si>
    <t>Issuance of common stock upon conversion of Series A Convertible Preferred Stock</t>
  </si>
  <si>
    <t>Issuance of common stock upon conversion of Series A Convertible Preferred Stock (in shares)</t>
  </si>
  <si>
    <t>Effect of foreign currency translation</t>
  </si>
  <si>
    <t>Balance at Dec. 31, 2017</t>
  </si>
  <si>
    <t>Balance (in shares) at Dec. 31, 2017</t>
  </si>
  <si>
    <t>Balance at Dec. 31, 2018</t>
  </si>
  <si>
    <t>Balance (in shares) at Dec. 31, 2018</t>
  </si>
  <si>
    <t>CONSOLIDATED STATEMENTS OF STOCKHOLDERS' EQUITY (Parenthetical) - USD ($) $ in Thousands</t>
  </si>
  <si>
    <t>Shares withheld for employee taxes</t>
  </si>
  <si>
    <t>Registered Direct Offering</t>
  </si>
  <si>
    <t>Issuance of common stock upon private offering, offering costs</t>
  </si>
  <si>
    <t>Public Offering</t>
  </si>
  <si>
    <t>Nature of Business and Basis of Presentation</t>
  </si>
  <si>
    <t>Organization, Consolidation and Presentation of Financial Statements [Abstract]</t>
  </si>
  <si>
    <t>Nature of Business and Basis of Presentation Yield10 Bioscience, Inc. ("Yield10 Bioscience," "Yield10" or the "Company") is an agricultural bioscience company which uses its "Trait Factory" development process, which is a combination of the Company's unique background and expertise in metabolic modeling, genetic engineering, genome editing and next generation microbial gene systems, in order to develop high value seed traits for the agriculture and food industries. Specifically, Yield10 plans to efficiently develop superior gene traits for the major grain crops, which are; corn, soybean, canola, wheat and rice. The Company considers 10-20 percent increases in crop yield to be step-change increases. Yield10 is currently progressing several novel yield gene traits in its pipeline in canola, soybean and corn, the major North American row crops, among others. Over the last three years, the Company has evaluated certain of its traits in greenhouse studies and field tests conducted in the United States and Canada. Yield10 currently has two non-exclusive research license agreements in place with the Monsanto division of Bayer Crop Science, a division of Bayer AG, for the evaluation of the Company's C3003 and C3004 traits in soybean and with Forage Genetics International, LLC, a division of Land O'Lakes, Inc. for the evaluation of five yield traits in forage sorghum. The Company's business strategy is to progress its traits into field tests to generate validating yield data. Over the last three years, the Company has progressed its evaluation of C3003 in field test with Camelina and canola. Yield10 is planning to expand its field tests with additional traits and more events in 2019 and 2020. The Company plans to leverage data that it generates to support the performance of its traits in key crops to establish collaborations or sign licenses to the traits with major agricultural companies in order to generate revenue. Yield10 Bioscience is headquartered in Woburn, Massachusetts and has an oilseed development Center of Excellence in Saskatoon, Saskatchewan, Canada. The accompanying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its fiscal year ending December 31, 2018 . As of December 31, 2018 , the Company held unrestricted cash, cash equivalents and short-term investments of $5,769 . In March 2019 the Company closed on a registered direct offering of its common stock, raising $2,607 , net of offering costs. The Company follows the guidance of Accounting Standards Codification ("ASC") Topic 205-40, Presentation of Financial Statements-Going Concern, in order to determine whether there is substantial doubt about its ability to continue as a going concern for one year after the date its financial statements are issued. Based on its current cash forecast, which includes funds raised from the March 2019 offering, management expects that the Company's present capital resources will be sufficient to fund its planned operations and meet its obligations into the fourth quarter of 2019. This forecast of cash resources is forward-looking information that involves risks and uncertainties, and the actual amount of expenses could vary materially and adversely as a result of a number of factors.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will be forced to curtail the Company's research efforts, explore strategic alternatives and/or wind down its operations and pursue options for liquidating its remaining assets, including intellectual property and equipment. Based on its cash forecast, management has determined that the Company's present capital resources will not be sufficient to fund its planned operations for the twelve months from the date that these financial statements are issued, which raises substantial doubt about the Company's ability to continue as a going concern.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Summary of Significant Accounting Policies</t>
  </si>
  <si>
    <t>Accounting Policies [Abstract]</t>
  </si>
  <si>
    <t>Summary of Significant Accounting Policies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condensed consolidated balance sheets included herein: December 31, 2018 December 31, 2017 Cash and cash equivalents $ 3,023 $ 14,487 Restricted cash 332 317 Total cash, cash equivalents and restricted cash $ 3,355 $ 14,804 Amounts included in restricted cash represent those required to be set aside by contractual agreement. Restricted cash of $332 at December 31, 2018 and $317 at December 31, 2017 primarily consists of funds held in connection with the Company's lease agreement for its Woburn, Massachusetts facility. 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18 and no short or long-term investments at December 31, 2017 .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Deferred Equity Financing Costs The Company entered into a common stock purchase agreement in 2015 with Aspire Capital Fund, LLC, (Aspire) under which Aspire committed to purchase up to an aggregate of $20,000 of the Company's common stock over a 30 -month period. Offering costs of $622 incurred to establish this agreement were recorded as deferred equity financing costs. During 2017 these deferred offering costs were recognized in full within general and administrative expense when the Aspire agreement ended before any shares of common stock were sold.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 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government grants are believed to have a low risk of default. At December 31, 2018 , the Company's accounts and unbilled receivables of $160 are all due from research grants with the U.S. government under which the Company serves as either the primary contractor or as a subcontractor. At December 31, 2017 , the Company's accounts and unbilled receivables of $119 included $104 , or 87% , from grants with the U.S. government. Fair Value Measurements The carrying amounts of the Company's financial instruments as of December 31, 2018 and December 31, 2017 , which include cash equivalents, accounts receivable, unbilled receivables, accounts payable, and accrued expenses, approximate their fair values due to the short-term nature of these instruments. See Note 4 for further discussion on fair value measurements. 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The Company's chief operating decision-maker does not manage any part of the Company separately, and the allocation of resources and assessment of performance are based on the Company's consolidated operating results. As of December 31, 2018 , and December 31, 2017 , less than 10% of the Company's combined total assets were located outside of the United States. During the year ended December 31, 2018 , reported net income (loss) from the Company's wholly-owned subsidiaries located outside of the United States totaled $3,103 , primarily as a result of the Company's accounting for the dissolution of its inactive German subsidiary, Metabolix GmbH. During the year ended December 31, 2017 , the reported net income (loss) from the Company's foreign subsidiaries was less than 10% of the combined net income (loss) of the consolidated Company. 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8 and December 31, 2017 . Funds received from government grants in advance of work being performed are recorded as deferred revenue until earned. 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 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 Intellectual Property Costs The Company includes all costs associated with the prosecution and maintenance of patents within general and administrative expenses in the consolidated statement of operations. 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 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8 and 2017 ,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In periods of net loss, a participating security that does not have a contractual obligation to share in the loss is not allocated a portion of the net loss when determining loss per share under the two-class method. During 2017 , the Company completed an offering of its securities that included preferred shares meeting the definition of participating securities (See Note 9). However, due to the Company's net loss in 2017 ,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8 , as the Company had no outstanding securities that met the definition of participating securities. 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8 and 2017 , respectively, are shown below: Year Ended December 31, 2018 2017 Options 1,294,180 622,329 Restricted stock awards 8,866 16,165 Series A Convertible Preferred Stock — 30,553 Warrants 7,433,084 943,749 Total 8,736,130 1,612,796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In December 2017, the Tax Cuts and Jobs Act, or the Tax Act ("TCJA"), was signed into law. Among other things, the Tax Act permanently lowered the corporate federal income tax rate to 21% effective for tax years including or commencing January 1, 2018. As a result of the reduction of the corporate federal income tax rate, GAAP requires companies to revalue their deferred tax assets and deferred tax liabilities as of the date of enactment, with the resulting tax effects accounted for in the reporting period of enactment. Due to its ongoing tax losses and 100% valuation allowance assigned to its deferred tax assets, the enactment of TCJA was immaterial to the Company's financial statements.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1 for further discussion of income taxes. The Company had no amounts recorded for any unrecognized tax benefits as of December 31, 2018 and 2017 . Restructuring Charges The Company records estimated restructuring charges for employee severance and contract termination costs as a current period expense as those costs become contractually fixed, probable and estimable. Obligations associated with these charges are reduced or adjusted as payments are made or the Company's estimates are revised. Recent Accounting Standards Changes From time to time, new accounting pronouncements are issued by the Financial Accounting Standards Board ("FASB") or other standard setting bodies that the Company adopts as of the specified effective date.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in the treatment of this area between GAAP and IFR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Company adopted the new standard effective January 1, 2018 using the modified retrospective method and determined that its grant revenue, which is its sole source of revenue, does not fall within the guidance of the new standard. The Company will review future customer revenue agreements against the guidance provided by ASU No. 2014-09 to ensure that revenue is recorded appropriately. In January 2016 the FASB issued ASU No. 2016-01, Financial Instruments - Overall (Subtopic 825-10): Recognition and Measurement of Financial Assets and Financial Liabilities . This new standard amended certain aspects of accounting and disclosure requirements for financial instruments, including the requirement that equity investments with readily determinable fair values are to be measured at fair value with any changes in fair value recognized in a company's statements of operations. Prior to adoption of ASU 2016-01, companies recognized changes in fair value in accumulated other comprehensive income (loss), net. Equity investments that do not have readily determinable fair values may be measured at fair value or at cost minus impairment adjusted for changes in observable prices. In addition, a valuation allowance should be evaluated on deferred tax assets related to available-for-sale debt securities in combination with other deferred tax assets. The Company adopted this new standard on January 1, 2018, using the modified retrospective method, and determined that it did not have a material impact on its financial statements.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is new standard on January 1, 2018 and determined that it did not have a material impact on its financial statement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this new standard on January 1, 2018 and determined that it did not have a material impact on its financial statements. In November 2016, the FASB issued ASU 2016-18, Statement of Cash Flows (Topic 230): Restricted Cash ("ASU 2016-18"). The new standard provides uniform guidance for the classification and presentation of changes in restricted cash on the statement of cash flows under Topic 230, Statement of Cash Flows . ASU 2016-18 requires that a statement of cash flows explain the change during the period in the total of cash, cash equivalents, and amounts generally described as restricted cash. Therefore, amounts included in restricted cash should be included with cash and cash equivalents when reconciling the beginning-of-period and end-of-period total amounts shown on the statement of cash flows. ASU 2016-18 was effective for the Company for its fiscal year beginning January 1, 2018, including interim periods, and requires a retrospective presentation of each period presented. As a result, the Company's consolidated statement of cash flows for the fiscal years ended December 31, 2018 and December 31, 2017 have been prepared in accordance with the new requirements of ASU 2016-18. In July 2018, the FASB issued ASU 2018-07, Stock-based Compensation: Improvements to Nonemployee Share-based Payment Accounting , which amends the existing accounting standards for share-based payments to nonemployees. ASU 2018-07 aligns much of the guidance on measuring and classifying nonemployee awards with that of awards to employees. Under the new guidance, the measurement of nonemployee equity awards is fixed on the grant date. Entities are required to apply ASU 2018-07 by recognizing a cumulative effect adjustment to retained earnings as of the beginning of the annual period of adoption. The ASU becomes effective during the first quarter of 2019 with early adoption permitted. The Company adopted ASU 2018-07 on July 1, 2018 and determined that it did not have a material impact on its financial statements. New pronouncements that are not yet effective but may impact the Company's financial statements in the future are described below. In February 2016, the FASB issued ASU No. 2016-02, Leases ("ASU 2016-02"). ASU 2016-02 will require lessees to recognize most leases on their balance sheet as right-of-use assets and lease liabilities. Leases will be classified as either operating or finance leases, and classification will be based on criteria similar to current lease accounting, but without explicit bright lines. In July 2018, the FASB issued ASU No. 2018-10, " Codification Improvements to Topic 842, Leases " ("ASU 2018-10"), which provides narrow amendments to clarify how to apply certain aspects of the new lease standard, and ASU No. 2018-11, " Leases (Topic 842 - Targeted Improvements" ("ASU 2018-11"), which addresses implementation issues related to the new lease standard. The new guidance is effective for annual reporting periods beginning after December 15, 2018 and interim periods within those fiscal years, and early adoption is permitted. Under this standard, disclosures are required to enable users of financial statements to better assess the amount, timing, and uncertainty of cash flows arising from leases. The standard permits two transition methods; (1) to apply the new lease requirements at the beginning of the earliest period presented, or (2) to apply the new lease requirements at the effective date. Under both methods, there is a cumulative effect adjustment. The Company will adopt the new standard effective January 1, 2019 by applying new requirements to the earliest financial period presented. The Company will elect the package of practical expedients permitted under the transition guidance within the new standard, which, among other things, allows the carry forward of the historical lease classification for leases that are within the scope of the standard. The Company is currently evaluating the potential changes from this ASU to future financial reporting and disclosures and is designing and implementing related processes and internal controls. The Company expects the standard to have a material impact by increasing assets by approximately $5 million and increasing liabilities by approximately $7 million for the recognition of right-of-use assets and lease liabilities, which are primarily related to the lease of the Company's corporate headquarters in Woburn, Massachusetts. The Company does not expect the standard to have a material impact on its results of operations or liquidity.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t>
  </si>
  <si>
    <t>Investments</t>
  </si>
  <si>
    <t>Investments, Debt and Equity Securities [Abstract]</t>
  </si>
  <si>
    <t>INVESTMENTS The Company's investments consist of the following: Accumulated Cost at December 31, 2018 Unrealized Market Value at December 31, 2018 Gain (Loss) Short-term investments Government securities $ 2,746 $ — $ — $ 2,746 Total $ 2,746 $ — $ — $ 2,746 The Company did not own any investments at December 31, 2017.</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December 31, 2018 ,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December 31, 2018 . The tables below present information about the Company’s assets that are measured at fair value on a recurring basis as of December 31, 2018 and December 31, 2017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nd agency securities — 2,746 — 2,746 Total $ 2,663 $ 2,746 $ — $ 5,409 Fair value measurements at reporting date using Quoted prices in active markets for identical assets Significant other observable inputs Significant unobservable inputs Balance as of Description (Level 1) (Level 2) (Level 3) December 31, 2017 Cash equivalents: Money market funds $ 11,025 $ — $ — $ 11,025 Total $ 11,025 $ — $ — $ 11,025 There were no transfers of financial assets or liabilities between category levels for the years ended December 31, 2018 and December 31, 2017 .</t>
  </si>
  <si>
    <t>Property and Equipment, Net</t>
  </si>
  <si>
    <t>Property, Plant and Equipment [Abstract]</t>
  </si>
  <si>
    <t>Property and Equipment, Net Property and equipment consist of the following: Year ended 2018 2017 Equipment $ 907 $ 1,059 Furniture and fixtures 119 119 Leasehold improvements 1,749 1,749 Software 72 96 Total property and equipment, at cost 2,847 3,023 Less: Accumulated depreciation (1,462 ) (1,484 ) Property and equipment, net $ 1,385 $ 1,539 Depreciation expense for the years ended December 31, 2018 and December 31, 2017 , was $196 and $206 , respectively.</t>
  </si>
  <si>
    <t>Accrued Expenses</t>
  </si>
  <si>
    <t>Payables and Accruals [Abstract]</t>
  </si>
  <si>
    <t>Accrued Expenses Accrued expenses consist of the following: Year ended 2018 2017 Employee compensation and benefits $ 98 $ 646 Leased facilities 799 585 Commercial manufacturing — 489 Professional services 234 335 Other 298 244 Total accrued expenses $ 1,429 $ 2,299 Included within the employee compensation and benefits accrual at December 31, 2017 is $542 for 2017 employee bonuses that were paid in early 2018. A bonus accrual was no t recorded at December 31, 2018 . Accrued professional services at December 31, 2017 includes $216 of professional fees related to the Company's securities offering that was completed in December of that year and accrued commercial manufacturing expenses at December 31, 2017 represents a manufacturing contract obligation recorded in connection with the Company's discontinuation of its biopolymer business during 2016. See Note 14.</t>
  </si>
  <si>
    <t>Commitments and Contingencies</t>
  </si>
  <si>
    <t>Commitments and Contingencies Disclosure [Abstract]</t>
  </si>
  <si>
    <t>Commitments and Contingencies Leases The Company rents its facilities under operating leases, which expire at various dates through December 2026. Rent expense for the years ended December 31, 2018 and 2017 , was $1,235 and $954 , respectively. At December 31, 2018 , the Company's future minimum payments required under operating leases are as follows: Year ended December 31, Minimum lease payment 2019 $ 1,025 2020 777 2021 654 2022 676 2023 695 2024 and thereafter 2,137 Total $ 5,964 Lease Commitments During 2016 the Company entered into a lease agreement, pursuant to which the Company leases approximately 29,622 square feet of office and research and development space located at 19 Presidential Way, Woburn, Massachusetts. The lease began on June 1, 2016 and will end on November 30, 2026. The Company provided the landlord with a security deposit in the form of a letter of credit in the amount of $307 . Pursuant to the lease, the Company also will pay certain taxes and operating costs associated with the premises throughout the term of the lease. During the buildout of the rented space, the landlord paid $889 for tenant improvements to the facility and an additional $444 for tenant improvements that result in increased rental payments by the Company. The current and non-current portions of the lease incentive obligations related to the landlord’s contributions toward the cost of tenant improvements are recorded within accrued expenses and long-term lease incentive obligation, respectively, in the Company's consolidated balance sheets contained herein.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The sublease is coterminous with the Company's master lease and CJ will pay rent and operating expenses equal to approximately one-third of the amounts payable to the landlord by the Company, as adjusted from time-to-time in accordance with the terms of the master lease. Total future minimum operating lease payments of $5,964 shown above are net of the CJ sublease payments. CJ provided the Company with a security deposit of $103 in the form of an irrevocable letter of credit. The Company also leases approximately 13,702 square feet of office and laboratory space at 650 Suffolk Street, Lowell, Massachusetts. The lease for this facility expires in May 2020 . During July 2018, the Company discontinued further use of the Lowell space, and as a result, the Company recorded a non-cash lease exit charge of $249 for the facility in accordance with ASC Topic 420-10, Exit or Disposal Obligations . Current and long-term portions of the associated lease liability for this exit charge are included within accrued expenses and other liabilities, net of current portion, in the Company's consolidated balance sheets included herein. The Company will continue to make monthly rental payments for the Lowell facility through its expiration in May 2020. The Company's wholly-owned subsidiary, Metabolix Oilseeds, Inc. ("MOI"), located in Saskatoon, Saskatchewan, Canada, leases approximately 6,200 square feet of office, laboratory and greenhouse space. MOI's leases for these facilities expire at various times between April 2019 and May 2020. Contractual Commitments In connection with the wind down of its biopolymer operations during 2016, the Company ceased pilot production of biopolymer material and reached agreements with the owner-operators of its biopolymer production facilities regarding the early termination of their services. The Company recorded contract termination costs and an associated contract termination obligation related to these manufacturing agreements of $2,641 during 2016. The Company made the final payments of $489 against the termination obligation during 2018.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18 , and December 31, 2017 ,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Bioscience has not incurred material costs to defend lawsuits or settle claims related to these indemnification provisions. As a result, the estimated fair value of these agreements is minimal. Accordingly, the Company has no liabilities recorded for these agreements as of December 31, 2018 and December 31, 2017 .</t>
  </si>
  <si>
    <t>License Agreements</t>
  </si>
  <si>
    <t>License Agreements During 2018 and 2017 the Company entered into two non-exclusive licensing arrangements with third parties for the evaluation of the Company's yield trait genes. Neither of these research arrangements will provide licensing revenue to the Company while the third parties perform their trait evaluations. In December 2017, the Company granted a license to the Monsanto Division of Bayer Crop Science (formerly Monsanto Company), a division of Bayer AG, to evaluate the Company's novel C3003 and C3004 yield traits in soybean. Under this license, Monsanto Crop Science has the non-exclusive right to begin work with C3003 in its soybean program as a strategy to improve seed yield. Monsanto may also conduct research with the Company's C3004 yield trait, a trait accessible through genome editing, in combination with C3003 to evaluate the effectiveness of the combination in improving seed yield in soybean. In September 2018, the Company granted a non-exclusive license to Forage Genetics International, LLC ("Forage Genetics"), a subsidiary of Land O'Lakes, Inc., to evaluate five of the Company's novel traits in forage sorghum. The traits included in the research license include C3003 as well as four traits from the Company's GRAIN platform, C4001, C4002, C4003 and C4029. The C4000 series traits have been shown to significantly increase photosynthesis and biomass in research conducted by the Company. The key objective of the licensing agreement is to provide Forage Genetics with novel traits to test alone and/or in any combination in sorghum that may lead to the identification of new yield traits for potential future licensing from the Company for development and commercial deployment.</t>
  </si>
  <si>
    <t>Capital Stock</t>
  </si>
  <si>
    <t>Equity [Abstract]</t>
  </si>
  <si>
    <t>Capital Stock Common Stock On May 23, 2018, the Company held its 2018 Annual Meeting, at which stockholders approved an amendment to the Certificate of Incorporation to increase from 40,000,000 shares to 60,000,000 shares the aggregate number of shares of common stock that are authorized to be issued. As a result of this vote, on May 23, 2018, the Company filed a Certificate of Amendment to its Certificate of Incorporation with the Secretary of State of the State of Delaware to increase the number of authorized shares. Also, at the Annual Meeting, stockholders approved the adoption of the Company's 2018 Stock Plan. The 2018 Stock Plan reserves for issuance 1,300,000 shares of the Company's common stock for grants of incentive stock options, nonqualified stock options, stock grants and stock-based awards. Shares available under the 2018 Stock Plan will be increased on the first day of January 2019 and 2020 in an amount equal to 5% of the outstanding shares of common stock on the day prior to the increase in each respective year or such smaller number of shares of common stock as determined by the Board of Directors. During December 2017, the Company closed on a public offering of its securities, receiving cash proceeds of $13,097 , net of issuance costs of $1,392 . The offering included 4,667,000 Class A Units, priced at a public offering price of $2.25 per unit, with each unit consisting of one share of common stock, a Series A five -year expiration warrant to purchase one share of common stock at an exercise price of $2.25 per share, and a Series B nine -month expiration warrant to purchase 0.5 share of common stock at an exercise price of $2.25 per share, and 3,987 Class B Units, priced at a public offering price of $1,000 per unit, with each unit consisting of one share of preferred stock, having a conversion price of $2.25 , Series A five -year warrants to purchase 445 shares of common stock at an exercise price of $2.25 per share, and Series B nine -month warrants to purchase 223 shares of common stock with an exercise price of $2.25 per share. The Company determined that both the preferred stock and the warrants should be recorded within stockholders' equity at December 31, 2017. Proceeds received from the offering were allocated to the various elements of the offering based on their relative fair values. The fair value of the Common Stock is its closing market price on December 21, 2017, the closing date of the offering. The Series A Convertible Preferred Stock was valued on an as-if-converted basis based on the underlying common stock and the Series A and Series B warrants were valued using the Black-Scholes model with the following weighted-average input at the time of issuance: • an expected term of 5.0 years and 0.75 years for the Series A and Series B warrants, respectively, • risk free rates of 2.2 percent and 1.7 percent for the Series A and Series B warrants, respectively, based on the published rates of U.S. treasury bills with similar terms, and • volatility of 125 percent based on the Company’s historical volatility. After allocation of the proceeds, the effective conversion price of the Series A Convertible Preferred Stock was determined to be beneficial and, as a result, the Company recorded a one-time non-cash deemed dividend during December 2017 of $1,427 equal to the intrinsic value of the beneficial conversion feature. The Series A Convertible Preferred Stock did not have a stated redemption date, and as a consequence, accounting guidance required immediate recognition of a beneficial conversion feature rather than amortization of the benefit over time. The Series A Convertible Preferred Stock was considered a participating security. In accordance with applicable accounting guidance, the Company's 2017 loss of $9,396 from operations was increased by the amount of the deemed dividend resulting in a net loss attributable to common shareholders of $10,823 . As of March 19, 2018, preferred shareholders had converted all 3,987 of the preferred shares into 1,772,000 shares of common stock. On September 12, 2017, the Company issued warrants to purchase 30,000 shares of common stock to the Company's investor relations consultant, in consideration for services rendered and to be rendered by the consultant. These warrants have an exercise price of $2.90 per share and are exercisable in whole or part at any time during the period commencing on September 12, 2017 and ending on September 11, 2024. The Company reviewed the accounting guidance for warrants and determined that the warrants should be recorded as equity within additional paid-in capital. On July 7, 2017, the Company completed a registered direct offering of its securities. Proceeds from the transaction were approximately $1,966 , net of issuance costs of $317 . Investors participating in the transaction purchased a total of 570,784 shares of common stock at a price of $4.00 per share and an equal number of warrants with an exercise price of $5.04 per share, exercisable beginning on January 7, 2018 and until their expiration on January 7, 2024. In accordance with accounting guidance for warrants, these warrants were also recorded as equity within additional paid-in capital. On May 26, 2017, the Company effected a 1-for- 10 reverse stock split of its common stock. The ratio for the reverse stock split was determined by the Company's board of directors following approval by stockholders at the Company's annual meeting held on May 24, 2017. The reverse stock split reduced the number of shares of the Company's common stock outstanding at the time of the reverse stock split from approximately 28.7 million shares to approximately 2.9 million shares. Proportional adjustments were made to the Company's outstanding stock options and restricted stock units and to the number of shares issued and issuable under the Company's equity compensation plans. Preferred Stock The Company's certificate of incorporation, as amended and restated, authorizes it to issue up to 5,000,000 shares of $0.01 par value preferred stock. As discussed above, during December 2017 the Company closed on a public offering of its securities that included issuance of 3,987 shares of Series A Convertible Preferred Stock. Each preferred share was convertible, at the holder's option, into 445 shares of common stock at a conversion price of $2.25 per share, subject to adjustments as a result of stock dividends and stock splits. The Company determined the Series A Convertible Preferred Stock should be classified as equity as it was not mandatorily redeemable, there were no unconditional obligations requiring the Company to settle in a variable number of common shares or settle through the transfer of assets and the monetary value of the preferred shares was fixed. As of March 19, 2018, all of the 3,987 preferred shares had been converted to 1,772,000 shares of common stock. When converted, the shares of converted Series A Convertible Preferred Stock were restored to the status of authorized but unissued shares of preferred stock, subject to reissuance by the Board of Directors. Warrants The following table summarizes information with regard to outstanding warrants to purchase common stock as of December 31, 2018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Consultant 30,000 $ 2.90 September 11, 2024 Total 7,433,084 During 2018 a total of 55,100 Series B warrants from the December 2017 public offering were exercised resulting in the issuance of 55,100 shares of common stock and the Company's receipt of $124 in cash proceeds. On September 21, 2018, the remaining unexercised Series B warrants expired in accordance with their terms. Reserved Shares The following common stock shares were reserved for future issuance upon exercise of stock options, release of Restricted Stock Units ("RSUs"), conversion of outstanding Series A Convertible Preferred Stock and conversion of outstanding warrants: December 31, 2018 December 31, 2017 Stock Options 1,745,037 702,033 RSUs 7,101 14,367 Series A Convertible Preferred Stock — 811,555 Warrants 7,433,084 10,652,586 Total number of common shares reserved for future issuance 9,185,222 12,180,541</t>
  </si>
  <si>
    <t>Stock-Based Compensation</t>
  </si>
  <si>
    <t>Disclosure of Compensation Related Costs, Share-based Payments [Abstract]</t>
  </si>
  <si>
    <t xml:space="preserve">Stock-Based Compensation Stock Option Plans The Company adopted a stock plan in 2006 (the "2006 Plan"), which provided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146,724 options were awarded from the 2006 Plan and as of December 31, 2018 , 21,867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In May 2018, the 2014 Plan was terminated, and the Company adopted a new 2018 Stock Option and Incentive Plan (the "2018 Stock Plan"). A total of 675,529 options have been awarded from the 2014 Plan and as of December 31, 2018 , 667,699 of these options remain outstanding and eligible for future exercise. A total of 144,541 restricted stock awards have been awarded from the 2014 Plan and as of December 31, 2018 , 7,101 of these restricted stock awards are unvested and outstanding. No further stock awards may be issued from the 2014 Plan. The 2018 Stock Plan reserves for issuance 1,300,000 shares of the Company's common stock for grants of incentive stock options, nonqualified stock options, stock grants and stock-based awards. Shares available under the 2018 Stock Plan will be increased on the first day of January 2019 and 2020 in an amount equal to 5% of the outstanding shares of common stock on the day prior to the increase in each respective year or such smaller number of shares of common stock as determined by the Board of Directors. In its meeting held on February 12, 2019, the Company's Board of Directors approved the addition of 501,290 shares to the 2018 Stock Plan which represented 5% of the outstanding shares of common stock on December 31, 2018 . As of December 31, 2018 , a total of 1,038,242 options have been awarded from the 2018 Stock Plan, and as of that date, 1,036,304 options remain outstanding. Expense Information for Stock Awards The Company recognized stock-based compensation expense, related to employee stock awards, including awards to non-employees and members of the Board of Directors, of $1,181 and $1,395 for the years ended December 31, 2018 and 2017 , respectively. At December 31, 2018 , there was approximately $1,184 of stock-based compensation expense related to unvested awards not yet recognized which is expected to be recognized over a weighted average period of 3.31 years. Stock Options Options granted under the 2006 Plan, 2014 Plan and 2018 Stock Plan generally vest ratably over periods of one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 A summary of the activity related to the shares of common stock covered by outstanding options is as follows: Number of Shares Weighted Average Exercise Price Remaining Contractual Term (in years) Aggregate Intrinsic Value Balance at December 31, 2017 702,033 $16.21 Granted 1,050,667 1.62 Exercised — — Forfeited (2,979 ) 4.75 Expired (4,684 ) 412.74 Balance at December 31, 2018 1,745,037 6.38 8.63 $— Vested and expected to vest at December 31, 2018 1,745,037 6.38 8.63 — Exercisable at December 31, 2018 877,058 11.05 7.87 — The weighted average grant date fair value per share of options granted during fiscal years 2018 and 2017 , was $1.33 , and $2.10 , respectively. No options were exercised during 2018 and 2017 , and therefore the intrinsic value for exercised options during the two years was not applicable. The weighted average remaining contractual term for options outstanding as of December 31, 2018 was 8.6 years . For the years ended December 31, 2018 , and 2017 , the Company determined the fair value of stock options using the Black-Scholes option pricing model with the following assumptions for option grants, respectively: Year Ended December 31, 2018 2017 Expected dividend yield — — Risk-free rate 2.6% - 3.1% 1.8% - 2.2% Expected option term (in years) 5.5 - 5.9 5.3 - 5.5 Volatility 107% - 110% 97% - 104%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vest. The Company recognizes stock option forfeitures resulting from award terminations in the period in which the forfeiture occurs. Restricted Stock Units ("RSUs") The Company records stock compensation expense for RSUs on a straight-line basis over their vesting period based on each RSU's award date market value. The Company did not award any RSUs during the year ended December 31, 2018 . During the year ended December 31, 2017 , the Company awarded a total of 25,337 RSUs to its non-employee directors in lieu of cash compensation for their services. These RSUs vested upon issuance resulting in immediate recognition of stock compensation expense for the fair value of the awards. The Company will pay minimum required income tax withholding associated with RSUs for its employees. As the RSUs vest, the Company will withhold a number of shares with an aggregate fair market value equal to the minimum tax withholding amount (unless the employee makes other arrangements for payment of the tax withholding) from the common stock issuable at the vest date. During the years ended December 31, 2018 and December 31, 2017 , the Company withheld vested shares with a fair value of $6 and $12 to pay for minimum tax withholding associated with RSU vesting. A summary of RSU activity for the year ended December 31, 2018 is as follows: Number of RSUs Weighted Average Remaining Contractual Life (years) Outstanding at December 31, 2017 14,367 Awarded — Released (7,104 ) Forfeited (162 ) Outstanding at December 31, 2018 7,101 0.25 Weighted average remaining recognition period (years) 0.25 </t>
  </si>
  <si>
    <t>Income Taxes</t>
  </si>
  <si>
    <t>Income Tax Disclosure [Abstract]</t>
  </si>
  <si>
    <t>Income Taxes Tax Cuts and Jobs Act In December 2017, the Tax Cuts and Jobs Act, or the Tax Act ("TCJA"), was signed into law. Among other things, the Tax Act permanently lowered the corporate federal income tax rate to 21% from the existing maximum rate of 35%, effective for tax years including or commencing January 1, 2018. As a result of the reduction of the corporate federal income tax rate GAAP required companies to revalue their deferred tax assets and deferred tax liabilities as of the date of enactment, with the resulting tax effects accounted for in the reporting period of enactment. For the year ending December 31, 2017 , this revaluation resulted in a provision of $10,609 to income tax expense in continuing operations and a corresponding reduction the Company's valuation allowance. There was no impact, therefore, to the Company's income statement for the year ended December 31, 2017 as a result of the reduction in federal income tax rates. During 2018 the Company completed its review of new tax regulations issued under TCJA and finalized adjustments related to its deferred tax assets and liabilities that resulted from changes in the tax law. Income Taxes and Deferred Tax Assets and Liabilities The components of loss from operations before provision for income taxes consist of the following: Year Ended December 31, 2018 2017 Domestic $ (12,273 ) $ (9,523 ) Foreign 3,103 126 Loss before taxes $ (9,170 ) $ (9,397 ) Significant components of the Company's net deferred tax assets are as follows: Year Ended December 31, 2018 2017 Deferred Tax Assets: Net operating loss carryforward $ 24,261 $ 20,490 Capitalization of research and development expense 1,385 1,606 Credit carryforwards 2,664 2,493 Depreciation — 990 Stock compensation 966 1,035 Other temporary differences 695 794 Total deferred tax assets. 29,971 27,408 Valuation allowance (29,672 ) (27,408 ) Net deferred tax assets 299 — Deferred Tax Liabilities: Depreciation (299 ) — Net deferred taxes $ — $ — Tax Rate The items accounting for the difference between the income tax computed at the federal statutory rate of 21% and the provision for income taxes were as follows: Year Ended December 31, 2018 2017 Federal income tax at statutory federal rate 21.0 % 34.0 % State taxes 8.0 % 4.9 % Permanent differences (0.1 )% (2.3 )% Tax credits 3.1 % 3.7 % Federal rate change under tax reform 0.0 % (112.9 )% State rate change on deferred balances 0.0 % 0.1 % Stock compensation (3.6 )% (12.7 )% Other 0.6 % 1.2 % Change in valuation allowance (25.2 )% 84.0 % German subsidiary dissolution (3.8 )% 0.0 % Total 0.0 % 0.0 % Tax Attributes At December 31, 2018 , the Company had U.S. net operating loss carryforwards (NOLs) for federal and state income tax purposes of approximately $89,971 and $84,918 , respectively. The Company's existing federal and state operating loss carryforwards will begin to expire on various dates through 2038. Included in the $89,971 of federal net operating losses are losses of $12,162 that will carry forward indefinitely as a result of new regulations issued under TCJA. The Company also had available research and development and investment tax credits for federal and state income tax purposes of approximately $1,382 and $846 , respectively. These federal and state research and development credits will begin to expire on various dates through 2038. In Canada, the Company has cumulative research tax credits totaling $614 that may be carried forward up to twenty years from the year earned. These credits will begin to expire in 2032 if not used.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5 and determined that an ownership change occurred on August 22, 2014 in connection with an equity offering. As a consequence of this ownership change, the Company's NOLs, tax credit carryforwards and other tax deductions allocable to the tax periods preceding the ownership change became subject to limitation under Section 382. The Company has reduced its associated deferred tax assets accordingly. The Company has not yet completed an evaluation of ownership changes for the years 2016 through 2018. To the extent an ownership change occurs in the future, the net operating loss, credit carryforwards and other deferred tax assets may be subject to further limitations. Other During the year ended December 31, 2018 , the Company decided to dissolve its wholly-owned German subsidiary, Metabolix GmbH, that has been inactive since 2014. As a result of this decision, the Company has written off the German deferred tax assets and related full valuation allowance resulting in no impact to the tax provision. The majority of the deferred tax asset value related to net operating loss carryforwards. The tax years 2014 through 2017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18 and 2017 , the Company had no accrued interest or penalties recorded related to uncertain tax positions. No additional provision has been made for U.S. income taxes related to the undistributed earnings of the wholly-owned subsidiaries of Yield10 Bioscience, Inc. or for unrecognized deferred tax liabilities for temporary differences related to investments in subsidiaries as the amounts are not significant.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8 and December 31, 2017 approximated $491 and $482 , respectively.</t>
  </si>
  <si>
    <t>Employee Benefits</t>
  </si>
  <si>
    <t>Retirement Benefits [Abstract]</t>
  </si>
  <si>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65,594 , and 22,493 shares of common stock during the years ended December 31, 2018 , and December 31, 2017 , respectively, and recorded $102 , and $85 , respectively, of related expense. Company contributions are fully vested upon issuance.</t>
  </si>
  <si>
    <t>U.S. Department of Energy Grants</t>
  </si>
  <si>
    <t>Research and Development Arrangement with Federal Government [Abstract]</t>
  </si>
  <si>
    <t>U.S. Department of Energy Grants On April 17, 2018 the Company entered into a sub-award with Michigan State University ("MSU") to support a Department of Energy funded grant entitled " A Systems Approach to Increasing Carbon Flux to Seed Oil ." The Company's participation under this grant commenced on September 15, 2017 and as of December 31, 2018 , the first two years of the sub-award totaling $1,212 have been authorized. The Company anticipates that additional option years will be awarded annually to Yield10 through September 14, 2022 for total sub-award funding of $2,957 , provided the U.S. Congress continues to appropriate funds for the program, the Company is able to make progress towards meeting grant objectives and it remains in compliance with other terms and conditions of the sub-award. During the years ended December 31, 2018 and December 31, 2017 , the Company recognized $419 and $0 , respectively, in revenue related to this sub-award. In 2015, the Company entered into a multi-year $1,997 grant agreement entitled, Production of High Oil, Transgene Free Camelina Sativa Plants through Genome Editing , with the U.S. Department of Energy for the development of Camelina sativa feedstock. The Company is used the funds to perform research to increase oil content and/or seed yield to maximize oil yields per acre. The Company recognized revenue from the grant over the term of the agreement as it incurred related research and development costs and it met its prorated cost-sharing obligation of approximately $500 . During the years ended December 31, 2018 and December 31, 2017 , the Company recognized $137 and $913 , respectively, in revenue related to this grant. The grant ended September 30, 2018 and all revenue under the grant has been recognized.</t>
  </si>
  <si>
    <t>Restructuring</t>
  </si>
  <si>
    <t>Restructuring and Related Activities [Abstract]</t>
  </si>
  <si>
    <t>Restructuring During 2016, the Company initiated a strategic restructuring under which Yield10 Bioscience became its core business and its biopolymer operations were discontinued. As part of its strategic restructuring, the Company significantly reduced staffing levels and in January 2017, the Company formally changed its name to Yield10 Bioscience, Inc. In connection with the wind down of its biopolymer operations, the Company ceased pilot production of biopolymer materials and reached agreements with the owner-operators of its biopolymer production facilities regarding the termination of their services. Through May 2018, the Company made cash payments of $3,317 , issued 27,500 shares of common stock with a fair value of $85 and transferred certain biopolymer-related production equipment with a net book value of $111 to fully settle these agreements and other restructuring activities. No further restructuring obligations remain outstanding at December 31, 2018 .</t>
  </si>
  <si>
    <t>Geographic Information</t>
  </si>
  <si>
    <t>Segment Reporting [Abstract]</t>
  </si>
  <si>
    <t>Geographic Information The geographic distribution of the Company's revenues and long-lived assets from continuing operations is summarized as follows: U.S. Canada Eliminations Total Year Ended December 31, 2018 Net revenues to unaffiliated customers $ 556 $ — $ — $ 556 Inter-geographic revenues — 1,418 (1,418 ) — Net revenues $ 556 $ 1,418 $ (1,418 ) $ 556 Identifiable long-lived assets $ 1,372 $ 13 $ — $ 1,385 Year Ended December 31, 2017 Net revenues to unaffiliated customers $ 944 $ — $ — $ 944 Inter-geographic revenues — 1,154 (1,154 ) — Net revenues $ 944 $ 1,154 $ (1,154 ) $ 944 Identifiable long-lived assets $ 1,533 $ 6 $ — $ 1,539 Foreign revenue is based on the country in which the Company's subsidiary that earned the revenue is domiciled. During 2018 , grant revenue earned from the Company's now completed Camelina grant with the Department of Energy and with the new Michigan State University sub-award totaled $137 and $419 , or 100% of the Company's total revenue.</t>
  </si>
  <si>
    <t>Subsequent Event</t>
  </si>
  <si>
    <t>Subsequent Events [Abstract]</t>
  </si>
  <si>
    <t>Subsequent Event On March 18, 2019, the Company completed a registered direct offering of its securities. Proceeds from the transaction were approximately $2,607 , net of issuance costs of $323 . Investors participating in the transaction purchased a total of 2,421,662 shares of common stock at a price of $1.21 per share.</t>
  </si>
  <si>
    <t>Summary of Significant 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Cash, Cash Equivalents and Restricted Cash The Company considers all highly liquid investments purchased with an original maturity date of ninety days or less at the date of purchase to be cash equivalents.</t>
  </si>
  <si>
    <t>Restricted Cash</t>
  </si>
  <si>
    <t>Amounts included in restricted cash represent those required to be set aside by contractual agreement.</t>
  </si>
  <si>
    <t>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long-term investments at December 31, 2018 and no short or long-term investments at December 31, 2017 .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debt securities and foreign currency translation adjustments in other comprehensive income (loss).</t>
  </si>
  <si>
    <t>Concentration of Credit Risk</t>
  </si>
  <si>
    <t>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The Company's receivables related to government grants are believed to have a low risk of default.</t>
  </si>
  <si>
    <t>Fair Value Measurements The carrying amounts of the Company's financial instruments as of December 31, 2018 and December 31, 2017 , which include cash equivalents, accounts receivable, unbilled receivables, accounts payable, and accrued expenses, approximate their fair values due to the short-term nature of these instruments. See Note 4 for further discussion on fair value measurements.</t>
  </si>
  <si>
    <t>Segment Information</t>
  </si>
  <si>
    <t>Segment Information The accounting guidance for segment reporting establishes standards for reporting information on operating segments in annual financial statements. The Company is an agricultural bioscience company operating in one segment, which is the development of new technologies to enable step-change increases in crop yield to enhance global food security. The Company's chief operating decision-maker does not manage any part of the Company separately, and the allocation of resources and assessment of performance are based on the Company's consolidated operating results. As of December 31, 2018 , and December 31, 2017 , less than 10% of the Company's combined total assets were located outside of the United States. During the year ended December 31, 2018 , reported net income (loss) from the Company's wholly-owned subsidiaries located outside of the United States totaled $3,103 , primarily as a result of the Company's accounting for the dissolution of its inactive German subsidiary, Metabolix GmbH.</t>
  </si>
  <si>
    <t>Property and Equipment</t>
  </si>
  <si>
    <t>Property and Equipment Property and equipment are stated at cost less accumulated depreciation. Repairs and maintenance are charged to operating expense as incurred. 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The Company records incentive payments received from its landlords as a lease incentive obligation and amortizes these amounts as reductions to lease expense over the lease term.</t>
  </si>
  <si>
    <t>Impairment of Long-Lived Assets</t>
  </si>
  <si>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Grant Revenue</t>
  </si>
  <si>
    <t>Grant Revenue The Company's source of continuing revenue is from its government research grants in which it serves as either the primary contractor or as a subcontractor. These grants are considered an ongoing major and central operation of the Company's business. Revenue is earned as research expenses related to the grants are incurred. Revenue earned on government grants, but not yet invoiced as of the balance sheet date, are recorded as unbilled receivables in the accompanying consolidated balance sheets for the years ended December 31, 2018 and December 31, 2017 . Funds received from government grants in advance of work being performed are recorded as deferred revenue until earned.</t>
  </si>
  <si>
    <t>Research and Development</t>
  </si>
  <si>
    <t>Research and Development All costs associated with internal research and development are expensed as incurred. Research and development expenses include, among others, direct costs for salaries, employee benefits, subcontractors, product trials, facility related expenses, depreciation, and stock-based compensation. Costs incurred in connection with government research grants are recorded as research and development expenses.</t>
  </si>
  <si>
    <t>General, and Administrative Expenses</t>
  </si>
  <si>
    <t>General and Administrative Expenses The Company's general and administrative expense includes costs for salaries, employee benefits, facilities expenses, consulting and professional service fees, travel expenses, depreciation expenses and office related expenses incurred to support the administrative operations of the Company.</t>
  </si>
  <si>
    <t>Intellectual Property Costs</t>
  </si>
  <si>
    <t>Intellectual Property Costs The Company includes all costs associated with the prosecution and maintenance of patents within general and administrative expenses in the consolidated statement of operations.</t>
  </si>
  <si>
    <t>Stock-Based Compensation All share-based payments to employees, members of the Board of Directors and non-employees are recognized within operating expense based on the straight-line recognition of their grant date fair value over the period during which the recipient is required to provide service in exchange for the award. See Note 10 for a description of the types of stock-based awards granted, the compensation expense related to such awards and detail of equity-based awards outstanding.</t>
  </si>
  <si>
    <t>Basic and Diluted Net Loss per Share</t>
  </si>
  <si>
    <t>Basic and Diluted Net Loss per Share Basic net income (loss) per share is computed by dividing net income (loss) available to common shareholders by the weighted-average number of common shares outstanding. Diluted net loss per share is computed by dividing net income available to common shareholder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such as the Company's fiscal years ending December 31, 2018 and 2017 , all common stock equivalents are excluded from the calculation because they would have an anti-dilutive effect in the calculation of loss per share; meaning the loss per share would be reduced. Therefore, in periods when a loss is reported, there is no difference in basic and dilutive loss per share. Common stock equivalents include stock options, restricted stock awards, convertible preferred stock and warrants. The Company follows the two-class method when computing net loss per share, when it has issued shares that meet the definition of participating securities. The two-class method determines net income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In periods of net loss, a participating security that does not have a contractual obligation to share in the loss is not allocated a portion of the net loss when determining loss per share under the two-class method. During 2017 , the Company completed an offering of its securities that included preferred shares meeting the definition of participating securities (See Note 9). However, due to the Company's net loss in 2017 , no allocation of the net loss was allocated to the preferred shares as the holders of the preferred shares do not have a contractual obligation to fund losses and loss per share has been computed and presented based on the loss being fully assigned to the Company's weighted average outstanding common shares during the year. There were no amounts allocated to participating securities during the year ended December 31, 2018 , as the Company had no outstanding securities that met the definition of participating securities.</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In December 2017, the Tax Cuts and Jobs Act, or the Tax Act ("TCJA"), was signed into law. Among other things, the Tax Act permanently lowered the corporate federal income tax rate to 21% effective for tax years including or commencing January 1, 2018. As a result of the reduction of the corporate federal income tax rate, GAAP requires companies to revalue their deferred tax assets and deferred tax liabilities as of the date of enactment, with the resulting tax effects accounted for in the reporting period of enactment. Due to its ongoing tax losses and 100% valuation allowance assigned to its deferred tax assets, the enactment of TCJA was immaterial to the Company's financial statements.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See Note 11 for further discussion of income taxes. The Company had no amounts recorded for any unrecognized tax benefits as of December 31, 2018 and 2017 .</t>
  </si>
  <si>
    <t>Restructuring Charges</t>
  </si>
  <si>
    <t>Restructuring Charges The Company records estimated restructuring charges for employee severance and contract termination costs as a current period expense as those costs become contractually fixed, probable and estimable. Obligations associated with these charges are reduced or adjusted as payments are made or the Company's estimates are revised.</t>
  </si>
  <si>
    <t>Recent Accounting Standards Changes</t>
  </si>
  <si>
    <t>Recent Accounting Standards Changes From time to time, new accounting pronouncements are issued by the Financial Accounting Standards Board ("FASB") or other standard setting bodies that the Company adopts as of the specified effective date. In May 2014, the FASB issued ASU No. 2014-09, Revenue from Contracts with Customers (Topic 606).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in the treatment of this area between GAAP and IFR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in an amount that reflects the consideration to which the entity expects to be entitled in exchange for those goods or services. The Company adopted the new standard effective January 1, 2018 using the modified retrospective method and determined that its grant revenue, which is its sole source of revenue, does not fall within the guidance of the new standard. The Company will review future customer revenue agreements against the guidance provided by ASU No. 2014-09 to ensure that revenue is recorded appropriately. In January 2016 the FASB issued ASU No. 2016-01, Financial Instruments - Overall (Subtopic 825-10): Recognition and Measurement of Financial Assets and Financial Liabilities . This new standard amended certain aspects of accounting and disclosure requirements for financial instruments, including the requirement that equity investments with readily determinable fair values are to be measured at fair value with any changes in fair value recognized in a company's statements of operations. Prior to adoption of ASU 2016-01, companies recognized changes in fair value in accumulated other comprehensive income (loss), net. Equity investments that do not have readily determinable fair values may be measured at fair value or at cost minus impairment adjusted for changes in observable prices. In addition, a valuation allowance should be evaluated on deferred tax assets related to available-for-sale debt securities in combination with other deferred tax assets. The Company adopted this new standard on January 1, 2018, using the modified retrospective method, and determined that it did not have a material impact on its financial statements. In August 2016, the FASB issued ASU No. 2016-15, Statement of Cash Flows (Topic 230): Classification of Certain Cash Receipts and Cash Payments . The new standard clarifies certain aspects of the statement of cash flows, including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new standard also clarifies that an entity should determine each separately identifiable source or use within the cash receipts and cash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Company adopted this new standard on January 1, 2018 and determined that it did not have a material impact on its financial statements. In October 2016, the FASB issued ASU No. 2016-16, Income Taxes (Topic 740): Intra-Entity Transfer of Assets Other Than Inventory .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Company adopted this new standard on January 1, 2018 and determined that it did not have a material impact on its financial statements. In November 2016, the FASB issued ASU 2016-18, Statement of Cash Flows (Topic 230): Restricted Cash ("ASU 2016-18"). The new standard provides uniform guidance for the classification and presentation of changes in restricted cash on the statement of cash flows under Topic 230, Statement of Cash Flows . ASU 2016-18 requires that a statement of cash flows explain the change during the period in the total of cash, cash equivalents, and amounts generally described as restricted cash. Therefore, amounts included in restricted cash should be included with cash and cash equivalents when reconciling the beginning-of-period and end-of-period total amounts shown on the statement of cash flows. ASU 2016-18 was effective for the Company for its fiscal year beginning January 1, 2018, including interim periods, and requires a retrospective presentation of each period presented. As a result, the Company's consolidated statement of cash flows for the fiscal years ended December 31, 2018 and December 31, 2017 have been prepared in accordance with the new requirements of ASU 2016-18. In July 2018, the FASB issued ASU 2018-07, Stock-based Compensation: Improvements to Nonemployee Share-based Payment Accounting , which amends the existing accounting standards for share-based payments to nonemployees. ASU 2018-07 aligns much of the guidance on measuring and classifying nonemployee awards with that of awards to employees. Under the new guidance, the measurement of nonemployee equity awards is fixed on the grant date. Entities are required to apply ASU 2018-07 by recognizing a cumulative effect adjustment to retained earnings as of the beginning of the annual period of adoption. The ASU becomes effective during the first quarter of 2019 with early adoption permitted. The Company adopted ASU 2018-07 on July 1, 2018 and determined that it did not have a material impact on its financial statements. New pronouncements that are not yet effective but may impact the Company's financial statements in the future are described below. In February 2016, the FASB issued ASU No. 2016-02, Leases ("ASU 2016-02"). ASU 2016-02 will require lessees to recognize most leases on their balance sheet as right-of-use assets and lease liabilities. Leases will be classified as either operating or finance leases, and classification will be based on criteria similar to current lease accounting, but without explicit bright lines. In July 2018, the FASB issued ASU No. 2018-10, " Codification Improvements to Topic 842, Leases " ("ASU 2018-10"), which provides narrow amendments to clarify how to apply certain aspects of the new lease standard, and ASU No. 2018-11, " Leases (Topic 842 - Targeted Improvements" ("ASU 2018-11"), which addresses implementation issues related to the new lease standard. The new guidance is effective for annual reporting periods beginning after December 15, 2018 and interim periods within those fiscal years, and early adoption is permitted. Under this standard, disclosures are required to enable users of financial statements to better assess the amount, timing, and uncertainty of cash flows arising from leases. The standard permits two transition methods; (1) to apply the new lease requirements at the beginning of the earliest period presented, or (2) to apply the new lease requirements at the effective date. Under both methods, there is a cumulative effect adjustment. The Company will adopt the new standard effective January 1, 2019 by applying new requirements to the earliest financial period presented. The Company will elect the package of practical expedients permitted under the transition guidance within the new standard, which, among other things, allows the carry forward of the historical lease classification for leases that are within the scope of the standard. The Company is currently evaluating the potential changes from this ASU to future financial reporting and disclosures and is designing and implementing related processes and internal controls. The Company expects the standard to have a material impact by increasing assets by approximately $5 million and increasing liabilities by approximately $7 million for the recognition of right-of-use assets and lease liabilities, which are primarily related to the lease of the Company's corporate headquarters in Woburn, Massachusetts. The Company does not expect the standard to have a material impact on its results of operations or liquidity.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be presented at the net amount expected to be collected. An allowance for credit losses will be a valuation account that will be deducted from the amortized cost basis of the financial asset to present the net carrying value at the amount expected to be collected on the financial asset. The new standard will be effective for the Company on January 1, 2020. The Company is in the process of evaluating the impact of this new guidance.</t>
  </si>
  <si>
    <t>Summary of Significant Accounting Policies (Tables)</t>
  </si>
  <si>
    <t>Reconciliation of cash, cash equivalents and restricted cash</t>
  </si>
  <si>
    <t>The following table provides a reconciliation of cash, cash equivalents and restricted cash reported within the Company's condensed consolidated balance sheets included herein: December 31, 2018 December 31, 2017 Cash and cash equivalents $ 3,023 $ 14,487 Restricted cash 332 317 Total cash, cash equivalents and restricted cash $ 3,355 $ 14,804</t>
  </si>
  <si>
    <t>Schedule of estimated useful life of assets used to compute depreciation using the straight-line method</t>
  </si>
  <si>
    <t>Depreci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Property and equipment consist of the following: Year ended 2018 2017 Equipment $ 907 $ 1,059 Furniture and fixtures 119 119 Leasehold improvements 1,749 1,749 Software 72 96 Total property and equipment, at cost 2,847 3,023 Less: Accumulated depreciation (1,462 ) (1,484 ) Property and equipment, net $ 1,385 $ 1,539</t>
  </si>
  <si>
    <t>Schedule of shares used to calculate diluted earnings per share</t>
  </si>
  <si>
    <t>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years ended December 31, 2018 and 2017 , respectively, are shown below: Year Ended December 31, 2018 2017 Options 1,294,180 622,329 Restricted stock awards 8,866 16,165 Series A Convertible Preferred Stock — 30,553 Warrants 7,433,084 943,749 Total 8,736,130 1,612,796</t>
  </si>
  <si>
    <t>Investments (Tables)</t>
  </si>
  <si>
    <t>Schedule of investment holdings</t>
  </si>
  <si>
    <t>The Company's investments consist of the following: Accumulated Cost at December 31, 2018 Unrealized Market Value at December 31, 2018 Gain (Loss) Short-term investments Government securities $ 2,746 $ — $ — $ 2,746 Total $ 2,746 $ — $ — $ 2,746</t>
  </si>
  <si>
    <t>Fair Value Measurements (Tables)</t>
  </si>
  <si>
    <t>Assets measured at fair value on a recurring basis</t>
  </si>
  <si>
    <t>The tables below present information about the Company’s assets that are measured at fair value on a recurring basis as of December 31, 2018 and December 31, 2017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December 31, 2018 Cash equivalents: Money market funds $ 2,663 $ — $ — $ 2,663 Short-term investments: U.S. government and agency securities — 2,746 — 2,746 Total $ 2,663 $ 2,746 $ — $ 5,409 Fair value measurements at reporting date using Quoted prices in active markets for identical assets Significant other observable inputs Significant unobservable inputs Balance as of Description (Level 1) (Level 2) (Level 3) December 31, 2017 Cash equivalents: Money market funds $ 11,025 $ — $ — $ 11,025 Total $ 11,025 $ — $ — $ 11,025</t>
  </si>
  <si>
    <t>Property and Equipment, Net (Tables)</t>
  </si>
  <si>
    <t>Schedule of components of property and equipment</t>
  </si>
  <si>
    <t>Accrued Expenses (Tables)</t>
  </si>
  <si>
    <t>Schedule of accrued expenses</t>
  </si>
  <si>
    <t>Accrued expenses consist of the following: Year ended 2018 2017 Employee compensation and benefits $ 98 $ 646 Leased facilities 799 585 Commercial manufacturing — 489 Professional services 234 335 Other 298 244 Total accrued expenses $ 1,429 $ 2,299</t>
  </si>
  <si>
    <t>Commitments and Contingencies (Tables)</t>
  </si>
  <si>
    <t>Schedule of the Company's future minimum payments required under operating leases</t>
  </si>
  <si>
    <t>At December 31, 2018 , the Company's future minimum payments required under operating leases are as follows: Year ended December 31, Minimum lease payment 2019 $ 1,025 2020 777 2021 654 2022 676 2023 695 2024 and thereafter 2,137 Total $ 5,964</t>
  </si>
  <si>
    <t>Capital Stock (Tables)</t>
  </si>
  <si>
    <t>Information with regard to outstanding warrants to purchase common stock</t>
  </si>
  <si>
    <t xml:space="preserve">The following table summarizes information with regard to outstanding warrants to purchase common stock as of December 31, 2018 : Issuance Number of Shares Issuable Upon Exercise of Outstanding Warrants Exercise Price Expiration Date June 2015 Private Placement 393,300 $ 39.80 June 15, 2019 July 2017 Registered Direct Offering 570,784 $ 5.04 January 7, 2024 December 2017 Public Offering - Series A 6,439,000 $ 2.25 December 21, 2022 Consultant 30,000 $ 2.90 September 11, 2024 Total 7,433,084 </t>
  </si>
  <si>
    <t>Schedule of common stock shares reserved for future issuance</t>
  </si>
  <si>
    <t>The following common stock shares were reserved for future issuance upon exercise of stock options, release of Restricted Stock Units ("RSUs"), conversion of outstanding Series A Convertible Preferred Stock and conversion of outstanding warrants: December 31, 2018 December 31, 2017 Stock Options 1,745,037 702,033 RSUs 7,101 14,367 Series A Convertible Preferred Stock — 811,555 Warrants 7,433,084 10,652,586 Total number of common shares reserved for future issuance 9,185,222 12,180,541</t>
  </si>
  <si>
    <t>Stock-Based Compensation (Tables)</t>
  </si>
  <si>
    <t>Summary of the activity related to the shares of common stock covered by outstanding options under the plans</t>
  </si>
  <si>
    <t>A summary of the activity related to the shares of common stock covered by outstanding options is as follows: Number of Shares Weighted Average Exercise Price Remaining Contractual Term (in years) Aggregate Intrinsic Value Balance at December 31, 2017 702,033 $16.21 Granted 1,050,667 1.62 Exercised — — Forfeited (2,979 ) 4.75 Expired (4,684 ) 412.74 Balance at December 31, 2018 1,745,037 6.38 8.63 $— Vested and expected to vest at December 31, 2018 1,745,037 6.38 8.63 — Exercisable at December 31, 2018 877,058 11.05 7.87 —</t>
  </si>
  <si>
    <t>Schedule of assumptions used in determining fair value of stock options granted using the Black-Scholes option pricing model</t>
  </si>
  <si>
    <t>For the years ended December 31, 2018 , and 2017 , the Company determined the fair value of stock options using the Black-Scholes option pricing model with the following assumptions for option grants, respectively: Year Ended December 31, 2018 2017 Expected dividend yield — — Risk-free rate 2.6% - 3.1% 1.8% - 2.2% Expected option term (in years) 5.5 - 5.9 5.3 - 5.5 Volatility 107% - 110% 97% - 104%</t>
  </si>
  <si>
    <t>Schedule of Share-based Compensation, Restricted Stock and Restricted Stock Units Activity</t>
  </si>
  <si>
    <t xml:space="preserve">A summary of RSU activity for the year ended December 31, 2018 is as follows: Number of RSUs Weighted Average Remaining Contractual Life (years) Outstanding at December 31, 2017 14,367 Awarded — Released (7,104 ) Forfeited (162 ) Outstanding at December 31, 2018 7,101 0.25 Weighted average remaining recognition period (years) 0.25 </t>
  </si>
  <si>
    <t>Income Taxes (Tables)</t>
  </si>
  <si>
    <t>Schedule of components of profit (loss) before provision for income taxes</t>
  </si>
  <si>
    <t>The components of loss from operations before provision for income taxes consist of the following: Year Ended December 31, 2018 2017 Domestic $ (12,273 ) $ (9,523 ) Foreign 3,103 126 Loss before taxes $ (9,170 ) $ (9,397 )</t>
  </si>
  <si>
    <t>Schedule of significant components of the Company's net deferred tax asset</t>
  </si>
  <si>
    <t>Significant components of the Company's net deferred tax assets are as follows: Year Ended December 31, 2018 2017 Deferred Tax Assets: Net operating loss carryforward $ 24,261 $ 20,490 Capitalization of research and development expense 1,385 1,606 Credit carryforwards 2,664 2,493 Depreciation — 990 Stock compensation 966 1,035 Other temporary differences 695 794 Total deferred tax assets. 29,971 27,408 Valuation allowance (29,672 ) (27,408 ) Net deferred tax assets 299 — Deferred Tax Liabilities: Depreciation (299 ) — Net deferred taxes $ — $ —</t>
  </si>
  <si>
    <t>Schedule of items accounting for the difference between the income tax benefit computed at the federal statutory rate and the provision for income taxes</t>
  </si>
  <si>
    <t>The items accounting for the difference between the income tax computed at the federal statutory rate of 21% and the provision for income taxes were as follows: Year Ended December 31, 2018 2017 Federal income tax at statutory federal rate 21.0 % 34.0 % State taxes 8.0 % 4.9 % Permanent differences (0.1 )% (2.3 )% Tax credits 3.1 % 3.7 % Federal rate change under tax reform 0.0 % (112.9 )% State rate change on deferred balances 0.0 % 0.1 % Stock compensation (3.6 )% (12.7 )% Other 0.6 % 1.2 % Change in valuation allowance (25.2 )% 84.0 % German subsidiary dissolution (3.8 )% 0.0 % Total 0.0 % 0.0 %</t>
  </si>
  <si>
    <t>Geographic Information (Tables)</t>
  </si>
  <si>
    <t>Schedule of the geographic distribution of revenues and long-lived assets from continuing operations</t>
  </si>
  <si>
    <t>The geographic distribution of the Company's revenues and long-lived assets from continuing operations is summarized as follows: U.S. Canada Eliminations Total Year Ended December 31, 2018 Net revenues to unaffiliated customers $ 556 $ — $ — $ 556 Inter-geographic revenues — 1,418 (1,418 ) — Net revenues $ 556 $ 1,418 $ (1,418 ) $ 556 Identifiable long-lived assets $ 1,372 $ 13 $ — $ 1,385 Year Ended December 31, 2017 Net revenues to unaffiliated customers $ 944 $ — $ — $ 944 Inter-geographic revenues — 1,154 (1,154 ) — Net revenues $ 944 $ 1,154 $ (1,154 ) $ 944 Identifiable long-lived assets $ 1,533 $ 6 $ — $ 1,539</t>
  </si>
  <si>
    <t>Nature of Business and Basis of Presentation (Details) - USD ($) $ in Thousands</t>
  </si>
  <si>
    <t>Mar. 18, 2019</t>
  </si>
  <si>
    <t>Unrestricted cash, cash equivalents and short-term investments</t>
  </si>
  <si>
    <t>Subsequent Event [Line Items]</t>
  </si>
  <si>
    <t>Period over which company's present capital resources are not sufficient to fund its planned operations</t>
  </si>
  <si>
    <t>12 months</t>
  </si>
  <si>
    <t>Subsequent Event | Registered direct offering</t>
  </si>
  <si>
    <t>Amount received from offering of common stock, net of issuance costs</t>
  </si>
  <si>
    <t>Summary of Significant Accounting Policies - Reconciliation of Cash, Cash Equivalents and Restricted Cash (Details) - USD ($) $ in Thousands</t>
  </si>
  <si>
    <t>Dec. 31, 2016</t>
  </si>
  <si>
    <t>Total cash, cash equivalents and restricted cash</t>
  </si>
  <si>
    <t>Summary of Significant Accounting Policies - Estimated Useful Lives (Details)</t>
  </si>
  <si>
    <t>Equipment</t>
  </si>
  <si>
    <t>Estimated Useful Life</t>
  </si>
  <si>
    <t>3 years</t>
  </si>
  <si>
    <t>Furniture and fixtures</t>
  </si>
  <si>
    <t>5 years</t>
  </si>
  <si>
    <t>Software</t>
  </si>
  <si>
    <t>Summary of Significant Accounting Policies - Antidilutive Common Stock Excluded From Calculation of Dilutive Shares (Details) - shares</t>
  </si>
  <si>
    <t>Antidilutive securities</t>
  </si>
  <si>
    <t>Antidilutive common stock excluded from the calculation of dilutive shares</t>
  </si>
  <si>
    <t>Options</t>
  </si>
  <si>
    <t>Restricted stock awards</t>
  </si>
  <si>
    <t>Series A Convertible Preferred Stock</t>
  </si>
  <si>
    <t>Warrants</t>
  </si>
  <si>
    <t>Summary of Significant Accounting Policies - Narrative (Details)</t>
  </si>
  <si>
    <t>Dec. 31, 2018USD ($)segment</t>
  </si>
  <si>
    <t>Dec. 31, 2017USD ($)</t>
  </si>
  <si>
    <t>Jan. 01, 2019USD ($)</t>
  </si>
  <si>
    <t>Dec. 31, 2016USD ($)</t>
  </si>
  <si>
    <t>Concentration of credit risk</t>
  </si>
  <si>
    <t>Deferred equity financing costs</t>
  </si>
  <si>
    <t>Unbilled receivables, current</t>
  </si>
  <si>
    <t>Number of operating segments | segment</t>
  </si>
  <si>
    <t>Income from wholly-owned subsidiaries located outside of the United States</t>
  </si>
  <si>
    <t>Unrecognized tax benefits</t>
  </si>
  <si>
    <t>Government grants</t>
  </si>
  <si>
    <t>Receivables/sales (as a percent)</t>
  </si>
  <si>
    <t>87.00%</t>
  </si>
  <si>
    <t>Common stock, commitment to sell, amount</t>
  </si>
  <si>
    <t>Scenario, Forecast | Accounting Standards Update 2016-02</t>
  </si>
  <si>
    <t>Right-of use assets</t>
  </si>
  <si>
    <t>Lease liabilities</t>
  </si>
  <si>
    <t>Investments (Details) $ in Thousands</t>
  </si>
  <si>
    <t>Dec. 31, 2018USD ($)</t>
  </si>
  <si>
    <t>Short-term Investments [Abstract]</t>
  </si>
  <si>
    <t>Accumulated Cost</t>
  </si>
  <si>
    <t>Unrealized Gain</t>
  </si>
  <si>
    <t>Unrealized (Loss)</t>
  </si>
  <si>
    <t>Market Value</t>
  </si>
  <si>
    <t>Government securities</t>
  </si>
  <si>
    <t>Fair Value Measurements (Details) - USD ($) $ in Thousands</t>
  </si>
  <si>
    <t>Fair Value, Assets and Liabilities Measured on Recurring and Nonrecurring Basis [Line Items]</t>
  </si>
  <si>
    <t>U.S. government and agency securities</t>
  </si>
  <si>
    <t>Money market funds</t>
  </si>
  <si>
    <t>Cash equivalents</t>
  </si>
  <si>
    <t>Quoted prices in active markets for identical assets (Level 1)</t>
  </si>
  <si>
    <t>Quoted prices in active markets for identical assets (Level 1) | U.S. government and agency securities</t>
  </si>
  <si>
    <t>Quoted prices in active markets for identical assets (Level 1) | Money market funds</t>
  </si>
  <si>
    <t>Significant other observable inputs (Level 2)</t>
  </si>
  <si>
    <t>Significant other observable inputs (Level 2) | U.S. government and agency securities</t>
  </si>
  <si>
    <t>Significant other observable inputs (Level 2) | Money market funds</t>
  </si>
  <si>
    <t>Significant unobservable inputs (Level 3)</t>
  </si>
  <si>
    <t>Significant unobservable inputs (Level 3) | U.S. government and agency securities</t>
  </si>
  <si>
    <t>Significant unobservable inputs (Level 3) | Money market funds</t>
  </si>
  <si>
    <t>Property and Equipment, Net (Details) - USD ($) $ in Thousands</t>
  </si>
  <si>
    <t>Total property and equipment, at cost</t>
  </si>
  <si>
    <t>Less: Accumulated depreciation</t>
  </si>
  <si>
    <t>Leasehold improvements</t>
  </si>
  <si>
    <t>Accrued Expenses (Details) - USD ($) $ in Thousands</t>
  </si>
  <si>
    <t>1 Months Ended</t>
  </si>
  <si>
    <t>Employee compensation and benefits</t>
  </si>
  <si>
    <t>Leased facilities</t>
  </si>
  <si>
    <t>Commercial manufacturing</t>
  </si>
  <si>
    <t>Professional services</t>
  </si>
  <si>
    <t>Other</t>
  </si>
  <si>
    <t>Total accrued expenses</t>
  </si>
  <si>
    <t>Accrued employee bonuses</t>
  </si>
  <si>
    <t>Professional fees</t>
  </si>
  <si>
    <t>Commitments and Contingencies - Details Textual (Details) $ in Thousands</t>
  </si>
  <si>
    <t>Jul. 31, 2018USD ($)</t>
  </si>
  <si>
    <t>Dec. 31, 2018USD ($)ft²</t>
  </si>
  <si>
    <t>Dec. 31, 2016USD ($)ft²</t>
  </si>
  <si>
    <t>Oct. 31, 2016USD ($)ft²</t>
  </si>
  <si>
    <t>Operating Leased Assets [Line Items]</t>
  </si>
  <si>
    <t>Operating leases, rent expense, net</t>
  </si>
  <si>
    <t>Area of real estate property | ft²</t>
  </si>
  <si>
    <t>Security deposit</t>
  </si>
  <si>
    <t>Receivable, leasehold Improvements</t>
  </si>
  <si>
    <t>Operating leases, landlord reimbursement for lease improvements, additional payments</t>
  </si>
  <si>
    <t>Future minimum payments due</t>
  </si>
  <si>
    <t>Lease exit charge</t>
  </si>
  <si>
    <t>Contract termination costs</t>
  </si>
  <si>
    <t>Payments against termination obligation</t>
  </si>
  <si>
    <t>Subsidiary</t>
  </si>
  <si>
    <t>650 Suffolk Street, Lowell, Massachusetts</t>
  </si>
  <si>
    <t>CJ Cheil Jedang Corporation</t>
  </si>
  <si>
    <t>Commitments and Contingencies (Details) $ in Thousands</t>
  </si>
  <si>
    <t>Future minimum lease payments</t>
  </si>
  <si>
    <t>2019</t>
  </si>
  <si>
    <t>2020</t>
  </si>
  <si>
    <t>2021</t>
  </si>
  <si>
    <t>2022</t>
  </si>
  <si>
    <t>2023</t>
  </si>
  <si>
    <t>2024 and thereafter</t>
  </si>
  <si>
    <t>License Agreements (Details)</t>
  </si>
  <si>
    <t>24 Months Ended</t>
  </si>
  <si>
    <t>Dec. 31, 2018arrangement</t>
  </si>
  <si>
    <t>Number of licensing arrangements entered into</t>
  </si>
  <si>
    <t>Capital Stock (Details) $ / shares in Units, $ in Thousands</t>
  </si>
  <si>
    <t>Jan. 01, 2020</t>
  </si>
  <si>
    <t>Jan. 01, 2019</t>
  </si>
  <si>
    <t>Mar. 19, 2018shares</t>
  </si>
  <si>
    <t>Jul. 07, 2017USD ($)$ / sharesshares</t>
  </si>
  <si>
    <t>May 26, 2017shares</t>
  </si>
  <si>
    <t>Dec. 31, 2017USD ($)$ / sharesshares</t>
  </si>
  <si>
    <t>Dec. 31, 2018USD ($)$ / sharesshares</t>
  </si>
  <si>
    <t>May 23, 2018shares</t>
  </si>
  <si>
    <t>May 22, 2018shares</t>
  </si>
  <si>
    <t>Sep. 12, 2017$ / sharesshares</t>
  </si>
  <si>
    <t>Class of Stock [Line Items]</t>
  </si>
  <si>
    <t>Proceeds from public stock offerings, net of issuance costs | $</t>
  </si>
  <si>
    <t>Issuance costs from private placement | $</t>
  </si>
  <si>
    <t>Share price (in USD per share) | $ / shares</t>
  </si>
  <si>
    <t>Investment warrants, exercise price (in USD per share) | $ / shares</t>
  </si>
  <si>
    <t>Deemed dividend on Series A Convertible Preferred Stock issuance | $</t>
  </si>
  <si>
    <t>Net loss | $</t>
  </si>
  <si>
    <t>Net loss applicable to common shareholders | $</t>
  </si>
  <si>
    <t>Issuance of common stock upon conversion of preferred stock (in shares)</t>
  </si>
  <si>
    <t>Shares issued for each share converted</t>
  </si>
  <si>
    <t>Stock issued during period, shares, reverse stock splits</t>
  </si>
  <si>
    <t>Stock issued during period, shares, stock splits</t>
  </si>
  <si>
    <t>Preferred stock, par value per share (in dollars per share) | $ / shares</t>
  </si>
  <si>
    <t>Series B Warrant | Common Stock</t>
  </si>
  <si>
    <t>Consultant Offering</t>
  </si>
  <si>
    <t>Number of securities called by warrants (in shares)</t>
  </si>
  <si>
    <t>Affiliated Entity</t>
  </si>
  <si>
    <t>Exercise price of warrants (in USD per share) | $ / shares</t>
  </si>
  <si>
    <t>Class A Units</t>
  </si>
  <si>
    <t>Class A Units | Series A Warrant</t>
  </si>
  <si>
    <t>Class of warrant or right expiration term</t>
  </si>
  <si>
    <t>Number of securities called by each warrant or right</t>
  </si>
  <si>
    <t>Class A Units | Series B Warrant</t>
  </si>
  <si>
    <t>9 months</t>
  </si>
  <si>
    <t>Class B Units</t>
  </si>
  <si>
    <t>Preferred Stock Conversions, Conversion Price | $ / shares</t>
  </si>
  <si>
    <t>Class B Units | Series A Warrant</t>
  </si>
  <si>
    <t>Class B Units | Series B Warrant</t>
  </si>
  <si>
    <t>Scenario, Forecast</t>
  </si>
  <si>
    <t>Increase in shares available for issuance, percent</t>
  </si>
  <si>
    <t>5.00%</t>
  </si>
  <si>
    <t>Expected term | Series A Warrant</t>
  </si>
  <si>
    <t>Warrants, expected term</t>
  </si>
  <si>
    <t>Expected term | Series B Warrant</t>
  </si>
  <si>
    <t>Risk free rate | Series A Warrant</t>
  </si>
  <si>
    <t>Warrants, measurement input</t>
  </si>
  <si>
    <t>Risk free rate | Series B Warrant</t>
  </si>
  <si>
    <t>Volatility</t>
  </si>
  <si>
    <t>2018 Stock Plan</t>
  </si>
  <si>
    <t>Shares reserved for issuance</t>
  </si>
  <si>
    <t>Capital Stock - Schedule Of Warrants Issuance (Details) - $ / shares</t>
  </si>
  <si>
    <t>Mar. 31, 2018</t>
  </si>
  <si>
    <t>Jul. 31, 2017</t>
  </si>
  <si>
    <t>Jun. 30, 2015</t>
  </si>
  <si>
    <t>Exercise price of warrants (in USD per share)</t>
  </si>
  <si>
    <t>Consultant</t>
  </si>
  <si>
    <t>Capital Stock - Schedule of Common Stock Reserved For Future Issuance (Details) - shares</t>
  </si>
  <si>
    <t>Total number of common shares reserved for future issuance</t>
  </si>
  <si>
    <t>Stock-Based Compensation - Narrative (Details) - USD ($) $ / shares in Units, $ in Thousands</t>
  </si>
  <si>
    <t>May 23, 2018</t>
  </si>
  <si>
    <t>Unvested and outstanding restricted stock (in shares)</t>
  </si>
  <si>
    <t>Weighted average period over which unrecognized compensation expense is expected to be recognized</t>
  </si>
  <si>
    <t>3 months</t>
  </si>
  <si>
    <t>RSUs awarded (in shares)</t>
  </si>
  <si>
    <t>Fair value of vested shares withheld for minimum tax withholding</t>
  </si>
  <si>
    <t>Stock options</t>
  </si>
  <si>
    <t>Options awarded (in shares)</t>
  </si>
  <si>
    <t>Unvested and outstanding options (in shares)</t>
  </si>
  <si>
    <t>Expiration period</t>
  </si>
  <si>
    <t>10 years</t>
  </si>
  <si>
    <t>Weighted average grant date fair value of options granted (in dollars per share)</t>
  </si>
  <si>
    <t>Weighted average remaining contractual term for options outstanding</t>
  </si>
  <si>
    <t>8 years 7 months 17 days</t>
  </si>
  <si>
    <t>Exercise of common stock options (in shares)</t>
  </si>
  <si>
    <t>Stock options | Employee and Director</t>
  </si>
  <si>
    <t>Stock-based compensation expense, net of estimated forfeitures, related to unvested awards not yet recognized</t>
  </si>
  <si>
    <t>3 years 3 months 22 days</t>
  </si>
  <si>
    <t>Stock options | Minimum</t>
  </si>
  <si>
    <t>Vesting period for options granted</t>
  </si>
  <si>
    <t>1 year</t>
  </si>
  <si>
    <t>Stock options | Maximum</t>
  </si>
  <si>
    <t>4 years</t>
  </si>
  <si>
    <t>Stock options | 2006 Plan</t>
  </si>
  <si>
    <t>Further grants or awards after termination of plan (in shares)</t>
  </si>
  <si>
    <t>Stock options | 2014 Plan</t>
  </si>
  <si>
    <t>Options awarded to date (in shares)</t>
  </si>
  <si>
    <t>Stock options | 2018 Stock Plan</t>
  </si>
  <si>
    <t>Restricted stock awards | 2014 Plan</t>
  </si>
  <si>
    <t>Restricted Stock Units (RSUs) | Director</t>
  </si>
  <si>
    <t>Stock-Based Compensation - Stock Option Activity (Details) - Stock options - USD ($) $ / shares in Units, $ in Thousands</t>
  </si>
  <si>
    <t>Number of Share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Exercisable at the end of the period (in dollars per share)</t>
  </si>
  <si>
    <t>Remaining Contractual Term</t>
  </si>
  <si>
    <t>Balance</t>
  </si>
  <si>
    <t>Vested and expected to vest</t>
  </si>
  <si>
    <t>Exercisable</t>
  </si>
  <si>
    <t>7 years 10 months 13 days</t>
  </si>
  <si>
    <t>Aggregate Intrinsic Value</t>
  </si>
  <si>
    <t>Stock-Based Compensation - Assumptions Used for Fair Value of Stock Options (Details) - Employee and Director - Stock options</t>
  </si>
  <si>
    <t>Assumptions used to determine fair value of stock options</t>
  </si>
  <si>
    <t>Expected dividend yield</t>
  </si>
  <si>
    <t>0.00%</t>
  </si>
  <si>
    <t>Risk-free rate, minimum</t>
  </si>
  <si>
    <t>2.60%</t>
  </si>
  <si>
    <t>1.80%</t>
  </si>
  <si>
    <t>Risk-free rate, maximum</t>
  </si>
  <si>
    <t>3.10%</t>
  </si>
  <si>
    <t>2.20%</t>
  </si>
  <si>
    <t>Volatility, minimum</t>
  </si>
  <si>
    <t>107.00%</t>
  </si>
  <si>
    <t>97.00%</t>
  </si>
  <si>
    <t>Volatility, maximum</t>
  </si>
  <si>
    <t>110.00%</t>
  </si>
  <si>
    <t>104.00%</t>
  </si>
  <si>
    <t>Minimum</t>
  </si>
  <si>
    <t>Expected option term</t>
  </si>
  <si>
    <t>5 years 6 months</t>
  </si>
  <si>
    <t>5 years 3 months 18 days</t>
  </si>
  <si>
    <t>Maximum</t>
  </si>
  <si>
    <t>5 years 10 months 24 days</t>
  </si>
  <si>
    <t>Stock-Based Compensation - Restricted Stock Units (RSUs) (Details)</t>
  </si>
  <si>
    <t>Dec. 31, 2018shares</t>
  </si>
  <si>
    <t>Number of RSUs</t>
  </si>
  <si>
    <t>Outstanding at December 31, 2017</t>
  </si>
  <si>
    <t>Awarded</t>
  </si>
  <si>
    <t>Released</t>
  </si>
  <si>
    <t>Forfeited</t>
  </si>
  <si>
    <t>Outstanding at December 31, 2018</t>
  </si>
  <si>
    <t>Weighted average remaining recognition period (years)</t>
  </si>
  <si>
    <t>Weighted Average Remaining Contractual Life (years)</t>
  </si>
  <si>
    <t>Income Taxes (Details) - USD ($) $ in Thousands</t>
  </si>
  <si>
    <t>Components of profit (loss) before provision for income taxes</t>
  </si>
  <si>
    <t>Domestic</t>
  </si>
  <si>
    <t>Foreign</t>
  </si>
  <si>
    <t>Loss before taxes</t>
  </si>
  <si>
    <t>Deferred Tax Assets:</t>
  </si>
  <si>
    <t>Net operating loss carryforward</t>
  </si>
  <si>
    <t>Capitalization of research and development expense</t>
  </si>
  <si>
    <t>Credit carryforwards</t>
  </si>
  <si>
    <t>Stock compensation</t>
  </si>
  <si>
    <t>Other temporary differences</t>
  </si>
  <si>
    <t>Total deferred tax assets.</t>
  </si>
  <si>
    <t>Valuation allowance</t>
  </si>
  <si>
    <t>Net deferred tax assets</t>
  </si>
  <si>
    <t>Deferred Tax Liabilities:</t>
  </si>
  <si>
    <t>Net deferred taxes</t>
  </si>
  <si>
    <t>Difference between income tax benefit computed at the federal statutory rate and the provision for income taxes</t>
  </si>
  <si>
    <t>Federal income tax at statutory federal rate</t>
  </si>
  <si>
    <t>21.00%</t>
  </si>
  <si>
    <t>34.00%</t>
  </si>
  <si>
    <t>State taxes</t>
  </si>
  <si>
    <t>8.00%</t>
  </si>
  <si>
    <t>4.90%</t>
  </si>
  <si>
    <t>Permanent differences</t>
  </si>
  <si>
    <t>(0.10%)</t>
  </si>
  <si>
    <t>(2.30%)</t>
  </si>
  <si>
    <t>Tax credits</t>
  </si>
  <si>
    <t>3.70%</t>
  </si>
  <si>
    <t>Federal rate change under tax reform</t>
  </si>
  <si>
    <t>(0.00%)</t>
  </si>
  <si>
    <t>(112.90%)</t>
  </si>
  <si>
    <t>State rate change on deferred balances</t>
  </si>
  <si>
    <t>0.10%</t>
  </si>
  <si>
    <t>(3.60%)</t>
  </si>
  <si>
    <t>(12.70%)</t>
  </si>
  <si>
    <t>0.60%</t>
  </si>
  <si>
    <t>1.20%</t>
  </si>
  <si>
    <t>Change in valuation allowance</t>
  </si>
  <si>
    <t>(25.20%)</t>
  </si>
  <si>
    <t>84.00%</t>
  </si>
  <si>
    <t>German subsidiary dissolution</t>
  </si>
  <si>
    <t>(3.80%)</t>
  </si>
  <si>
    <t>Income Taxes - Details Textual (Details) - USD ($)</t>
  </si>
  <si>
    <t>Income Tax Contingency [Line Items]</t>
  </si>
  <si>
    <t>Revaluation provision for income tax expense</t>
  </si>
  <si>
    <t>Interest and penalties accrued</t>
  </si>
  <si>
    <t>Provision for income taxes for undistributed earnings of foreign subsidiaries</t>
  </si>
  <si>
    <t>Undistributed earnings of foreign subsidiaries</t>
  </si>
  <si>
    <t>Internal Revenue Service (IRS)</t>
  </si>
  <si>
    <t>Operating loss carryforwards</t>
  </si>
  <si>
    <t>Losses that will carry forward indefinitely</t>
  </si>
  <si>
    <t>State and Local Jurisdiction</t>
  </si>
  <si>
    <t>Research Tax Credit Carryforward | Internal Revenue Service (IRS)</t>
  </si>
  <si>
    <t>Tax credit carryforward, amount</t>
  </si>
  <si>
    <t>Research Tax Credit Carryforward | State and Local Jurisdiction</t>
  </si>
  <si>
    <t>Research Tax Credit Carryforward | Foreign Tax Authority</t>
  </si>
  <si>
    <t>Employee Benefits (Details) - USD ($) $ in Thousands</t>
  </si>
  <si>
    <t>Maximum contribution by participants under the 401(k) savings plan (as a percent)</t>
  </si>
  <si>
    <t>60.00%</t>
  </si>
  <si>
    <t>Employer's matching contribution in common stock as a percentage of a participant's total compensation, percent</t>
  </si>
  <si>
    <t>4.50%</t>
  </si>
  <si>
    <t>Common stock issued under the 401(k) savings plan (in shares)</t>
  </si>
  <si>
    <t>Related expense for common stock issued under the 401(k) savings plan</t>
  </si>
  <si>
    <t>U.S. Department of Energy Grants (Details) - USD ($) $ in Thousands</t>
  </si>
  <si>
    <t>Dec. 31, 2015</t>
  </si>
  <si>
    <t>Research and Development Arrangement, Contract to Perform for Others [Line Items]</t>
  </si>
  <si>
    <t>Revenues</t>
  </si>
  <si>
    <t>Systems Approach to Increasing Carbon Flux to Seed Oil</t>
  </si>
  <si>
    <t>Cumulative amount awarded</t>
  </si>
  <si>
    <t>Total expected funding</t>
  </si>
  <si>
    <t>Production of High Oil, Transgene Free Camelina Sativa Plants through Genome Editing</t>
  </si>
  <si>
    <t>Multi-year grant agreement amount</t>
  </si>
  <si>
    <t>Prorated cost-sharing obligation amount</t>
  </si>
  <si>
    <t>Grant revenue | Systems Approach to Increasing Carbon Flux to Seed Oil</t>
  </si>
  <si>
    <t>Grant revenue | Production of High Oil, Transgene Free Camelina Sativa Plants through Genome Editing</t>
  </si>
  <si>
    <t>Restructuring - Textual Details (Details) - USD ($) $ in Thousands</t>
  </si>
  <si>
    <t>Jul. 07, 2017</t>
  </si>
  <si>
    <t>May 31, 2018</t>
  </si>
  <si>
    <t>Restructuring Cost and Reserve [Line Items]</t>
  </si>
  <si>
    <t>Discontinuance of biopolymer operations</t>
  </si>
  <si>
    <t>Payments for restructuring</t>
  </si>
  <si>
    <t>Transfer of equipment to settle contractual liability</t>
  </si>
  <si>
    <t>Geographic Information (Details) - USD ($) $ in Thousands</t>
  </si>
  <si>
    <t>Net revenues</t>
  </si>
  <si>
    <t>Identifiable long-lived assets</t>
  </si>
  <si>
    <t>U.S.</t>
  </si>
  <si>
    <t>Canada</t>
  </si>
  <si>
    <t>Eliminations</t>
  </si>
  <si>
    <t>Inter-geographic revenues | Canada</t>
  </si>
  <si>
    <t>Inter-geographic revenues | Eliminations</t>
  </si>
  <si>
    <t>Geographic Information - Narrative (Details) - USD ($) $ in Thousands</t>
  </si>
  <si>
    <t>Revenue earned</t>
  </si>
  <si>
    <t>Customer Concentration Risk | Revenues | US Department of Energy</t>
  </si>
  <si>
    <t>Percentage of total revenue</t>
  </si>
  <si>
    <t>100.00%</t>
  </si>
  <si>
    <t>Subsequent Event (Details) - USD ($) $ / shares in Units, $ in Thousands</t>
  </si>
  <si>
    <t>Common stock issuance costs</t>
  </si>
  <si>
    <t>Common stock issued in offering (in shares)</t>
  </si>
  <si>
    <t>Common stock pric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7</v>
      </c>
    </row>
    <row r="15" spans="1:4">
      <c r="A15" s="4" t="s">
        <v>27</v>
      </c>
      <c r="C15" s="5" t="n">
        <v>12468219</v>
      </c>
    </row>
    <row r="16" spans="1:4">
      <c r="A16" s="4" t="s">
        <v>28</v>
      </c>
      <c r="B16" s="4" t="s">
        <v>29</v>
      </c>
    </row>
    <row r="17" spans="1:4">
      <c r="A17" s="4" t="s">
        <v>30</v>
      </c>
      <c r="B17" s="4" t="s">
        <v>29</v>
      </c>
    </row>
    <row r="18" spans="1:4">
      <c r="A18" s="4" t="s">
        <v>31</v>
      </c>
      <c r="B18" s="4" t="s">
        <v>32</v>
      </c>
    </row>
    <row r="19" spans="1:4">
      <c r="A19" s="4" t="s">
        <v>33</v>
      </c>
      <c r="B19" s="4" t="s">
        <v>17</v>
      </c>
    </row>
    <row r="20" spans="1:4">
      <c r="A20" s="4" t="s">
        <v>34</v>
      </c>
      <c r="D20" s="6" t="n">
        <v>9065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023</v>
      </c>
      <c r="C3" s="6" t="n">
        <v>14487</v>
      </c>
    </row>
    <row r="4" spans="1:3">
      <c r="A4" s="4" t="s">
        <v>39</v>
      </c>
      <c r="B4" s="5" t="n">
        <v>2746</v>
      </c>
      <c r="C4" s="5" t="n">
        <v>0</v>
      </c>
    </row>
    <row r="5" spans="1:3">
      <c r="A5" s="4" t="s">
        <v>40</v>
      </c>
      <c r="B5" s="5" t="n">
        <v>94</v>
      </c>
      <c r="C5" s="5" t="n">
        <v>54</v>
      </c>
    </row>
    <row r="6" spans="1:3">
      <c r="A6" s="4" t="s">
        <v>41</v>
      </c>
      <c r="B6" s="5" t="n">
        <v>66</v>
      </c>
      <c r="C6" s="5" t="n">
        <v>65</v>
      </c>
    </row>
    <row r="7" spans="1:3">
      <c r="A7" s="4" t="s">
        <v>42</v>
      </c>
      <c r="B7" s="5" t="n">
        <v>448</v>
      </c>
      <c r="C7" s="5" t="n">
        <v>311</v>
      </c>
    </row>
    <row r="8" spans="1:3">
      <c r="A8" s="4" t="s">
        <v>43</v>
      </c>
      <c r="B8" s="5" t="n">
        <v>6377</v>
      </c>
      <c r="C8" s="5" t="n">
        <v>14917</v>
      </c>
    </row>
    <row r="9" spans="1:3">
      <c r="A9" s="4" t="s">
        <v>44</v>
      </c>
      <c r="B9" s="5" t="n">
        <v>332</v>
      </c>
      <c r="C9" s="5" t="n">
        <v>317</v>
      </c>
    </row>
    <row r="10" spans="1:3">
      <c r="A10" s="4" t="s">
        <v>45</v>
      </c>
      <c r="B10" s="5" t="n">
        <v>1385</v>
      </c>
      <c r="C10" s="5" t="n">
        <v>1539</v>
      </c>
    </row>
    <row r="11" spans="1:3">
      <c r="A11" s="4" t="s">
        <v>46</v>
      </c>
      <c r="B11" s="5" t="n">
        <v>100</v>
      </c>
      <c r="C11" s="5" t="n">
        <v>109</v>
      </c>
    </row>
    <row r="12" spans="1:3">
      <c r="A12" s="4" t="s">
        <v>47</v>
      </c>
      <c r="B12" s="5" t="n">
        <v>8194</v>
      </c>
      <c r="C12" s="5" t="n">
        <v>16882</v>
      </c>
    </row>
    <row r="13" spans="1:3">
      <c r="A13" s="3" t="s">
        <v>48</v>
      </c>
    </row>
    <row r="14" spans="1:3">
      <c r="A14" s="4" t="s">
        <v>49</v>
      </c>
      <c r="B14" s="5" t="n">
        <v>117</v>
      </c>
      <c r="C14" s="5" t="n">
        <v>76</v>
      </c>
    </row>
    <row r="15" spans="1:3">
      <c r="A15" s="4" t="s">
        <v>50</v>
      </c>
      <c r="B15" s="5" t="n">
        <v>1429</v>
      </c>
      <c r="C15" s="5" t="n">
        <v>2299</v>
      </c>
    </row>
    <row r="16" spans="1:3">
      <c r="A16" s="4" t="s">
        <v>51</v>
      </c>
      <c r="B16" s="5" t="n">
        <v>1546</v>
      </c>
      <c r="C16" s="5" t="n">
        <v>2375</v>
      </c>
    </row>
    <row r="17" spans="1:3">
      <c r="A17" s="4" t="s">
        <v>52</v>
      </c>
      <c r="B17" s="5" t="n">
        <v>935</v>
      </c>
      <c r="C17" s="5" t="n">
        <v>1005</v>
      </c>
    </row>
    <row r="18" spans="1:3">
      <c r="A18" s="4" t="s">
        <v>53</v>
      </c>
      <c r="B18" s="5" t="n">
        <v>2481</v>
      </c>
      <c r="C18" s="5" t="n">
        <v>3380</v>
      </c>
    </row>
    <row r="19" spans="1:3">
      <c r="A19" s="4" t="s">
        <v>54</v>
      </c>
      <c r="B19" s="4" t="s">
        <v>55</v>
      </c>
      <c r="C19" s="4" t="s">
        <v>55</v>
      </c>
    </row>
    <row r="20" spans="1:3">
      <c r="A20" s="3" t="s">
        <v>56</v>
      </c>
    </row>
    <row r="21" spans="1:3">
      <c r="A21" s="4" t="s">
        <v>57</v>
      </c>
      <c r="B21" s="5" t="n">
        <v>0</v>
      </c>
      <c r="C21" s="5" t="n">
        <v>818</v>
      </c>
    </row>
    <row r="22" spans="1:3">
      <c r="A22" s="4" t="s">
        <v>58</v>
      </c>
      <c r="B22" s="5" t="n">
        <v>100</v>
      </c>
      <c r="C22" s="5" t="n">
        <v>91</v>
      </c>
    </row>
    <row r="23" spans="1:3">
      <c r="A23" s="4" t="s">
        <v>59</v>
      </c>
      <c r="B23" s="5" t="n">
        <v>357646</v>
      </c>
      <c r="C23" s="5" t="n">
        <v>355431</v>
      </c>
    </row>
    <row r="24" spans="1:3">
      <c r="A24" s="4" t="s">
        <v>60</v>
      </c>
      <c r="B24" s="5" t="n">
        <v>-110</v>
      </c>
      <c r="C24" s="5" t="n">
        <v>-85</v>
      </c>
    </row>
    <row r="25" spans="1:3">
      <c r="A25" s="4" t="s">
        <v>61</v>
      </c>
      <c r="B25" s="5" t="n">
        <v>-351923</v>
      </c>
      <c r="C25" s="5" t="n">
        <v>-342753</v>
      </c>
    </row>
    <row r="26" spans="1:3">
      <c r="A26" s="4" t="s">
        <v>62</v>
      </c>
      <c r="B26" s="5" t="n">
        <v>5713</v>
      </c>
      <c r="C26" s="5" t="n">
        <v>13502</v>
      </c>
    </row>
    <row r="27" spans="1:3">
      <c r="A27" s="4" t="s">
        <v>63</v>
      </c>
      <c r="B27" s="6" t="n">
        <v>8194</v>
      </c>
      <c r="C27" s="6" t="n">
        <v>16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0</v>
      </c>
    </row>
    <row r="4" spans="1:2">
      <c r="A4" s="4" t="s">
        <v>214</v>
      </c>
      <c r="B4" s="4" t="s">
        <v>215</v>
      </c>
    </row>
    <row r="5" spans="1:2">
      <c r="A5" s="4" t="s">
        <v>216</v>
      </c>
      <c r="B5" s="4" t="s">
        <v>217</v>
      </c>
    </row>
    <row r="6" spans="1:2">
      <c r="A6" s="4" t="s">
        <v>218</v>
      </c>
      <c r="B6" s="4" t="s">
        <v>219</v>
      </c>
    </row>
    <row r="7" spans="1:2">
      <c r="A7" s="4" t="s">
        <v>220</v>
      </c>
      <c r="B7" s="4" t="s">
        <v>221</v>
      </c>
    </row>
    <row r="8" spans="1:2">
      <c r="A8" s="4" t="s">
        <v>172</v>
      </c>
      <c r="B8" s="4" t="s">
        <v>222</v>
      </c>
    </row>
    <row r="9" spans="1:2">
      <c r="A9" s="4" t="s">
        <v>223</v>
      </c>
      <c r="B9" s="4" t="s">
        <v>224</v>
      </c>
    </row>
    <row r="10" spans="1:2">
      <c r="A10" s="4" t="s">
        <v>225</v>
      </c>
      <c r="B10" s="4" t="s">
        <v>226</v>
      </c>
    </row>
    <row r="11" spans="1:2">
      <c r="A11" s="4" t="s">
        <v>227</v>
      </c>
      <c r="B11" s="4" t="s">
        <v>228</v>
      </c>
    </row>
    <row r="12" spans="1:2">
      <c r="A12" s="4" t="s">
        <v>175</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192</v>
      </c>
      <c r="B20" s="4" t="s">
        <v>244</v>
      </c>
    </row>
    <row r="21" spans="1:2">
      <c r="A21" s="4" t="s">
        <v>245</v>
      </c>
      <c r="B21" s="4" t="s">
        <v>246</v>
      </c>
    </row>
    <row r="22" spans="1:2">
      <c r="A22" s="4" t="s">
        <v>195</v>
      </c>
      <c r="B22" s="4" t="s">
        <v>247</v>
      </c>
    </row>
    <row r="23" spans="1:2">
      <c r="A23" s="4" t="s">
        <v>248</v>
      </c>
      <c r="B23" s="4" t="s">
        <v>249</v>
      </c>
    </row>
    <row r="24" spans="1:2">
      <c r="A24" s="4" t="s">
        <v>250</v>
      </c>
      <c r="B2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9</v>
      </c>
    </row>
    <row r="4" spans="1:2">
      <c r="A4" s="4" t="s">
        <v>266</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v>
      </c>
      <c r="C1" s="2" t="s">
        <v>36</v>
      </c>
    </row>
    <row r="2" spans="1:3">
      <c r="A2" s="3" t="s">
        <v>65</v>
      </c>
    </row>
    <row r="3" spans="1:3">
      <c r="A3" s="4" t="s">
        <v>66</v>
      </c>
      <c r="B3" s="7" t="n">
        <v>0.01</v>
      </c>
      <c r="C3" s="7" t="n">
        <v>0.01</v>
      </c>
    </row>
    <row r="4" spans="1:3">
      <c r="A4" s="4" t="s">
        <v>67</v>
      </c>
      <c r="B4" s="5" t="n">
        <v>5000000</v>
      </c>
      <c r="C4" s="5" t="n">
        <v>5000000</v>
      </c>
    </row>
    <row r="5" spans="1:3">
      <c r="A5" s="4" t="s">
        <v>68</v>
      </c>
      <c r="B5" s="5" t="n">
        <v>0</v>
      </c>
      <c r="C5" s="5" t="n">
        <v>1826</v>
      </c>
    </row>
    <row r="6" spans="1:3">
      <c r="A6" s="4" t="s">
        <v>69</v>
      </c>
      <c r="B6" s="5" t="n">
        <v>0</v>
      </c>
      <c r="C6" s="5" t="n">
        <v>1826</v>
      </c>
    </row>
    <row r="7" spans="1:3">
      <c r="A7" s="4" t="s">
        <v>70</v>
      </c>
      <c r="B7" s="7" t="n">
        <v>0.01</v>
      </c>
      <c r="C7" s="7" t="n">
        <v>0.01</v>
      </c>
    </row>
    <row r="8" spans="1:3">
      <c r="A8" s="4" t="s">
        <v>71</v>
      </c>
      <c r="B8" s="5" t="n">
        <v>60000000</v>
      </c>
      <c r="C8" s="5" t="n">
        <v>40000000</v>
      </c>
    </row>
    <row r="9" spans="1:3">
      <c r="A9" s="4" t="s">
        <v>72</v>
      </c>
      <c r="B9" s="5" t="n">
        <v>10025811</v>
      </c>
      <c r="C9" s="5" t="n">
        <v>9089159</v>
      </c>
    </row>
    <row r="10" spans="1:3">
      <c r="A10" s="4" t="s">
        <v>73</v>
      </c>
      <c r="B10" s="5" t="n">
        <v>10025811</v>
      </c>
      <c r="C10" s="5" t="n">
        <v>9089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8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v>
      </c>
    </row>
    <row r="2" spans="1:3">
      <c r="A2" s="3" t="s">
        <v>167</v>
      </c>
    </row>
    <row r="3" spans="1:3">
      <c r="A3" s="4" t="s">
        <v>297</v>
      </c>
      <c r="C3" s="6" t="n">
        <v>5769</v>
      </c>
    </row>
    <row r="4" spans="1:3">
      <c r="A4" s="3" t="s">
        <v>298</v>
      </c>
    </row>
    <row r="5" spans="1:3">
      <c r="A5" s="4" t="s">
        <v>299</v>
      </c>
      <c r="C5" s="4" t="s">
        <v>300</v>
      </c>
    </row>
    <row r="6" spans="1:3">
      <c r="A6" s="4" t="s">
        <v>301</v>
      </c>
    </row>
    <row r="7" spans="1:3">
      <c r="A7" s="3" t="s">
        <v>298</v>
      </c>
    </row>
    <row r="8" spans="1:3">
      <c r="A8" s="4" t="s">
        <v>302</v>
      </c>
      <c r="B8" s="6" t="n">
        <v>26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36</v>
      </c>
      <c r="D1" s="2" t="s">
        <v>304</v>
      </c>
    </row>
    <row r="2" spans="1:4">
      <c r="A2" s="3" t="s">
        <v>170</v>
      </c>
    </row>
    <row r="3" spans="1:4">
      <c r="A3" s="4" t="s">
        <v>38</v>
      </c>
      <c r="B3" s="6" t="n">
        <v>3023</v>
      </c>
      <c r="C3" s="6" t="n">
        <v>14487</v>
      </c>
    </row>
    <row r="4" spans="1:4">
      <c r="A4" s="4" t="s">
        <v>44</v>
      </c>
      <c r="B4" s="5" t="n">
        <v>332</v>
      </c>
      <c r="C4" s="5" t="n">
        <v>317</v>
      </c>
    </row>
    <row r="5" spans="1:4">
      <c r="A5" s="4" t="s">
        <v>305</v>
      </c>
      <c r="B5" s="6" t="n">
        <v>3355</v>
      </c>
      <c r="C5" s="6" t="n">
        <v>14804</v>
      </c>
      <c r="D5" s="6" t="n">
        <v>77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06</v>
      </c>
      <c r="B1" s="2" t="s">
        <v>1</v>
      </c>
    </row>
    <row r="2" spans="1:2">
      <c r="B2" s="2" t="s">
        <v>2</v>
      </c>
    </row>
    <row r="3" spans="1:2">
      <c r="A3" s="4" t="s">
        <v>307</v>
      </c>
    </row>
    <row r="4" spans="1:2">
      <c r="A4" s="3" t="s">
        <v>232</v>
      </c>
    </row>
    <row r="5" spans="1:2">
      <c r="A5" s="4" t="s">
        <v>308</v>
      </c>
      <c r="B5" s="4" t="s">
        <v>309</v>
      </c>
    </row>
    <row r="6" spans="1:2">
      <c r="A6" s="4" t="s">
        <v>310</v>
      </c>
    </row>
    <row r="7" spans="1:2">
      <c r="A7" s="3" t="s">
        <v>232</v>
      </c>
    </row>
    <row r="8" spans="1:2">
      <c r="A8" s="4" t="s">
        <v>308</v>
      </c>
      <c r="B8" s="4" t="s">
        <v>311</v>
      </c>
    </row>
    <row r="9" spans="1:2">
      <c r="A9" s="4" t="s">
        <v>312</v>
      </c>
    </row>
    <row r="10" spans="1:2">
      <c r="A10" s="3" t="s">
        <v>232</v>
      </c>
    </row>
    <row r="11" spans="1:2">
      <c r="A11" s="4" t="s">
        <v>308</v>
      </c>
      <c r="B11"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36</v>
      </c>
    </row>
    <row r="3" spans="1:3">
      <c r="A3" s="3" t="s">
        <v>314</v>
      </c>
    </row>
    <row r="4" spans="1:3">
      <c r="A4" s="4" t="s">
        <v>315</v>
      </c>
      <c r="B4" s="5" t="n">
        <v>8736130</v>
      </c>
      <c r="C4" s="5" t="n">
        <v>1612796</v>
      </c>
    </row>
    <row r="5" spans="1:3">
      <c r="A5" s="4" t="s">
        <v>316</v>
      </c>
    </row>
    <row r="6" spans="1:3">
      <c r="A6" s="3" t="s">
        <v>314</v>
      </c>
    </row>
    <row r="7" spans="1:3">
      <c r="A7" s="4" t="s">
        <v>315</v>
      </c>
      <c r="B7" s="5" t="n">
        <v>1294180</v>
      </c>
      <c r="C7" s="5" t="n">
        <v>622329</v>
      </c>
    </row>
    <row r="8" spans="1:3">
      <c r="A8" s="4" t="s">
        <v>317</v>
      </c>
    </row>
    <row r="9" spans="1:3">
      <c r="A9" s="3" t="s">
        <v>314</v>
      </c>
    </row>
    <row r="10" spans="1:3">
      <c r="A10" s="4" t="s">
        <v>315</v>
      </c>
      <c r="B10" s="5" t="n">
        <v>8866</v>
      </c>
      <c r="C10" s="5" t="n">
        <v>16165</v>
      </c>
    </row>
    <row r="11" spans="1:3">
      <c r="A11" s="4" t="s">
        <v>318</v>
      </c>
    </row>
    <row r="12" spans="1:3">
      <c r="A12" s="3" t="s">
        <v>314</v>
      </c>
    </row>
    <row r="13" spans="1:3">
      <c r="A13" s="4" t="s">
        <v>315</v>
      </c>
      <c r="B13" s="5" t="n">
        <v>0</v>
      </c>
      <c r="C13" s="5" t="n">
        <v>30553</v>
      </c>
    </row>
    <row r="14" spans="1:3">
      <c r="A14" s="4" t="s">
        <v>319</v>
      </c>
    </row>
    <row r="15" spans="1:3">
      <c r="A15" s="3" t="s">
        <v>314</v>
      </c>
    </row>
    <row r="16" spans="1:3">
      <c r="A16" s="4" t="s">
        <v>315</v>
      </c>
      <c r="B16" s="5" t="n">
        <v>7433084</v>
      </c>
      <c r="C16" s="5" t="n">
        <v>9437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v>
      </c>
      <c r="B1" s="2" t="s">
        <v>1</v>
      </c>
    </row>
    <row r="2" spans="1:3">
      <c r="B2" s="2" t="s">
        <v>2</v>
      </c>
      <c r="C2" s="2" t="s">
        <v>36</v>
      </c>
    </row>
    <row r="3" spans="1:3">
      <c r="A3" s="3" t="s">
        <v>75</v>
      </c>
    </row>
    <row r="4" spans="1:3">
      <c r="A4" s="4" t="s">
        <v>76</v>
      </c>
      <c r="B4" s="6" t="n">
        <v>556</v>
      </c>
      <c r="C4" s="6" t="n">
        <v>944</v>
      </c>
    </row>
    <row r="5" spans="1:3">
      <c r="A5" s="3" t="s">
        <v>77</v>
      </c>
    </row>
    <row r="6" spans="1:3">
      <c r="A6" s="4" t="s">
        <v>78</v>
      </c>
      <c r="B6" s="5" t="n">
        <v>4759</v>
      </c>
      <c r="C6" s="5" t="n">
        <v>4597</v>
      </c>
    </row>
    <row r="7" spans="1:3">
      <c r="A7" s="4" t="s">
        <v>79</v>
      </c>
      <c r="B7" s="5" t="n">
        <v>5071</v>
      </c>
      <c r="C7" s="5" t="n">
        <v>5630</v>
      </c>
    </row>
    <row r="8" spans="1:3">
      <c r="A8" s="4" t="s">
        <v>80</v>
      </c>
      <c r="B8" s="5" t="n">
        <v>9830</v>
      </c>
      <c r="C8" s="5" t="n">
        <v>10227</v>
      </c>
    </row>
    <row r="9" spans="1:3">
      <c r="A9" s="4" t="s">
        <v>81</v>
      </c>
      <c r="B9" s="5" t="n">
        <v>-9274</v>
      </c>
      <c r="C9" s="5" t="n">
        <v>-9283</v>
      </c>
    </row>
    <row r="10" spans="1:3">
      <c r="A10" s="4" t="s">
        <v>82</v>
      </c>
      <c r="B10" s="5" t="n">
        <v>104</v>
      </c>
      <c r="C10" s="5" t="n">
        <v>-113</v>
      </c>
    </row>
    <row r="11" spans="1:3">
      <c r="A11" s="4" t="s">
        <v>83</v>
      </c>
      <c r="B11" s="5" t="n">
        <v>-9170</v>
      </c>
      <c r="C11" s="5" t="n">
        <v>-9396</v>
      </c>
    </row>
    <row r="12" spans="1:3">
      <c r="A12" s="3" t="s">
        <v>84</v>
      </c>
    </row>
    <row r="13" spans="1:3">
      <c r="A13" s="4" t="s">
        <v>83</v>
      </c>
      <c r="B13" s="5" t="n">
        <v>-9170</v>
      </c>
      <c r="C13" s="5" t="n">
        <v>-9396</v>
      </c>
    </row>
    <row r="14" spans="1:3">
      <c r="A14" s="4" t="s">
        <v>85</v>
      </c>
      <c r="B14" s="5" t="n">
        <v>0</v>
      </c>
      <c r="C14" s="5" t="n">
        <v>-1427</v>
      </c>
    </row>
    <row r="15" spans="1:3">
      <c r="A15" s="4" t="s">
        <v>86</v>
      </c>
      <c r="B15" s="6" t="n">
        <v>-9170</v>
      </c>
      <c r="C15" s="6" t="n">
        <v>-10823</v>
      </c>
    </row>
    <row r="16" spans="1:3">
      <c r="A16" s="4" t="s">
        <v>87</v>
      </c>
      <c r="B16" s="7" t="n">
        <v>-0.92</v>
      </c>
      <c r="C16" s="7" t="n">
        <v>-3.29</v>
      </c>
    </row>
    <row r="17" spans="1:3">
      <c r="A17" s="3" t="s">
        <v>88</v>
      </c>
    </row>
    <row r="18" spans="1:3">
      <c r="A18" s="4" t="s">
        <v>89</v>
      </c>
      <c r="B18" s="5" t="n">
        <v>9932487</v>
      </c>
      <c r="C18" s="5" t="n">
        <v>3288618</v>
      </c>
    </row>
    <row r="19" spans="1:3">
      <c r="A19" s="4" t="s">
        <v>90</v>
      </c>
    </row>
    <row r="20" spans="1:3">
      <c r="A20" s="3" t="s">
        <v>75</v>
      </c>
    </row>
    <row r="21" spans="1:3">
      <c r="A21" s="4" t="s">
        <v>76</v>
      </c>
      <c r="B21" s="6" t="n">
        <v>556</v>
      </c>
      <c r="C21" s="6" t="n">
        <v>9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8"/>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325</v>
      </c>
    </row>
    <row r="4" spans="1:5">
      <c r="A4" s="4" t="s">
        <v>44</v>
      </c>
      <c r="B4" s="6" t="n">
        <v>332000</v>
      </c>
      <c r="C4" s="6" t="n">
        <v>317000</v>
      </c>
    </row>
    <row r="5" spans="1:5">
      <c r="A5" s="4" t="s">
        <v>326</v>
      </c>
      <c r="C5" s="5" t="n">
        <v>622000</v>
      </c>
    </row>
    <row r="6" spans="1:5">
      <c r="A6" s="4" t="s">
        <v>327</v>
      </c>
      <c r="C6" s="5" t="n">
        <v>119000</v>
      </c>
    </row>
    <row r="7" spans="1:5">
      <c r="A7" s="4" t="s">
        <v>328</v>
      </c>
      <c r="B7" s="5" t="n">
        <v>1</v>
      </c>
    </row>
    <row r="8" spans="1:5">
      <c r="A8" s="4" t="s">
        <v>329</v>
      </c>
      <c r="B8" s="6" t="n">
        <v>3103000</v>
      </c>
      <c r="C8" s="5" t="n">
        <v>126000</v>
      </c>
    </row>
    <row r="9" spans="1:5">
      <c r="A9" s="4" t="s">
        <v>330</v>
      </c>
      <c r="B9" s="5" t="n">
        <v>0</v>
      </c>
      <c r="C9" s="5" t="n">
        <v>0</v>
      </c>
    </row>
    <row r="10" spans="1:5">
      <c r="A10" s="4" t="s">
        <v>331</v>
      </c>
    </row>
    <row r="11" spans="1:5">
      <c r="A11" s="3" t="s">
        <v>325</v>
      </c>
    </row>
    <row r="12" spans="1:5">
      <c r="A12" s="4" t="s">
        <v>327</v>
      </c>
      <c r="B12" s="6" t="n">
        <v>160000</v>
      </c>
      <c r="C12" s="6" t="n">
        <v>104000</v>
      </c>
    </row>
    <row r="13" spans="1:5">
      <c r="A13" s="4" t="s">
        <v>332</v>
      </c>
      <c r="C13" s="4" t="s">
        <v>333</v>
      </c>
    </row>
    <row r="14" spans="1:5">
      <c r="A14" s="4" t="s">
        <v>132</v>
      </c>
    </row>
    <row r="15" spans="1:5">
      <c r="A15" s="3" t="s">
        <v>325</v>
      </c>
    </row>
    <row r="16" spans="1:5">
      <c r="A16" s="4" t="s">
        <v>334</v>
      </c>
      <c r="E16" s="6" t="n">
        <v>20000000</v>
      </c>
    </row>
    <row r="17" spans="1:5">
      <c r="A17" s="4" t="s">
        <v>335</v>
      </c>
    </row>
    <row r="18" spans="1:5">
      <c r="A18" s="3" t="s">
        <v>325</v>
      </c>
    </row>
    <row r="19" spans="1:5">
      <c r="A19" s="4" t="s">
        <v>336</v>
      </c>
      <c r="D19" s="6" t="n">
        <v>5000000</v>
      </c>
    </row>
    <row r="20" spans="1:5">
      <c r="A20" s="4" t="s">
        <v>337</v>
      </c>
      <c r="D20" s="6" t="n">
        <v>7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7"/>
    <col customWidth="1" max="2" min="2" width="21"/>
  </cols>
  <sheetData>
    <row r="1" spans="1:2">
      <c r="A1" s="1" t="s">
        <v>338</v>
      </c>
      <c r="B1" s="2" t="s">
        <v>339</v>
      </c>
    </row>
    <row r="2" spans="1:2">
      <c r="A2" s="3" t="s">
        <v>340</v>
      </c>
    </row>
    <row r="3" spans="1:2">
      <c r="A3" s="4" t="s">
        <v>341</v>
      </c>
      <c r="B3" s="6" t="n">
        <v>2746</v>
      </c>
    </row>
    <row r="4" spans="1:2">
      <c r="A4" s="4" t="s">
        <v>342</v>
      </c>
      <c r="B4" s="5" t="n">
        <v>0</v>
      </c>
    </row>
    <row r="5" spans="1:2">
      <c r="A5" s="4" t="s">
        <v>343</v>
      </c>
      <c r="B5" s="5" t="n">
        <v>0</v>
      </c>
    </row>
    <row r="6" spans="1:2">
      <c r="A6" s="4" t="s">
        <v>344</v>
      </c>
      <c r="B6" s="5" t="n">
        <v>2746</v>
      </c>
    </row>
    <row r="7" spans="1:2">
      <c r="A7" s="4" t="s">
        <v>345</v>
      </c>
    </row>
    <row r="8" spans="1:2">
      <c r="A8" s="3" t="s">
        <v>340</v>
      </c>
    </row>
    <row r="9" spans="1:2">
      <c r="A9" s="4" t="s">
        <v>341</v>
      </c>
      <c r="B9" s="5" t="n">
        <v>2746</v>
      </c>
    </row>
    <row r="10" spans="1:2">
      <c r="A10" s="4" t="s">
        <v>342</v>
      </c>
      <c r="B10" s="5" t="n">
        <v>0</v>
      </c>
    </row>
    <row r="11" spans="1:2">
      <c r="A11" s="4" t="s">
        <v>343</v>
      </c>
      <c r="B11" s="5" t="n">
        <v>0</v>
      </c>
    </row>
    <row r="12" spans="1:2">
      <c r="A12" s="4" t="s">
        <v>344</v>
      </c>
      <c r="B12" s="6" t="n">
        <v>2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6</v>
      </c>
    </row>
    <row r="2" spans="1:3">
      <c r="A2" s="3" t="s">
        <v>347</v>
      </c>
    </row>
    <row r="3" spans="1:3">
      <c r="A3" s="4" t="s">
        <v>39</v>
      </c>
      <c r="B3" s="6" t="n">
        <v>2746</v>
      </c>
    </row>
    <row r="4" spans="1:3">
      <c r="A4" s="4" t="s">
        <v>129</v>
      </c>
      <c r="B4" s="5" t="n">
        <v>5409</v>
      </c>
      <c r="C4" s="6" t="n">
        <v>11025</v>
      </c>
    </row>
    <row r="5" spans="1:3">
      <c r="A5" s="4" t="s">
        <v>348</v>
      </c>
    </row>
    <row r="6" spans="1:3">
      <c r="A6" s="3" t="s">
        <v>347</v>
      </c>
    </row>
    <row r="7" spans="1:3">
      <c r="A7" s="4" t="s">
        <v>39</v>
      </c>
      <c r="B7" s="5" t="n">
        <v>2746</v>
      </c>
    </row>
    <row r="8" spans="1:3">
      <c r="A8" s="4" t="s">
        <v>349</v>
      </c>
    </row>
    <row r="9" spans="1:3">
      <c r="A9" s="3" t="s">
        <v>347</v>
      </c>
    </row>
    <row r="10" spans="1:3">
      <c r="A10" s="4" t="s">
        <v>350</v>
      </c>
      <c r="B10" s="5" t="n">
        <v>2663</v>
      </c>
      <c r="C10" s="5" t="n">
        <v>11025</v>
      </c>
    </row>
    <row r="11" spans="1:3">
      <c r="A11" s="4" t="s">
        <v>351</v>
      </c>
    </row>
    <row r="12" spans="1:3">
      <c r="A12" s="3" t="s">
        <v>347</v>
      </c>
    </row>
    <row r="13" spans="1:3">
      <c r="A13" s="4" t="s">
        <v>129</v>
      </c>
      <c r="B13" s="5" t="n">
        <v>2663</v>
      </c>
      <c r="C13" s="5" t="n">
        <v>11025</v>
      </c>
    </row>
    <row r="14" spans="1:3">
      <c r="A14" s="4" t="s">
        <v>352</v>
      </c>
    </row>
    <row r="15" spans="1:3">
      <c r="A15" s="3" t="s">
        <v>347</v>
      </c>
    </row>
    <row r="16" spans="1:3">
      <c r="A16" s="4" t="s">
        <v>39</v>
      </c>
      <c r="B16" s="5" t="n">
        <v>0</v>
      </c>
    </row>
    <row r="17" spans="1:3">
      <c r="A17" s="4" t="s">
        <v>353</v>
      </c>
    </row>
    <row r="18" spans="1:3">
      <c r="A18" s="3" t="s">
        <v>347</v>
      </c>
    </row>
    <row r="19" spans="1:3">
      <c r="A19" s="4" t="s">
        <v>350</v>
      </c>
      <c r="B19" s="5" t="n">
        <v>2663</v>
      </c>
      <c r="C19" s="5" t="n">
        <v>11025</v>
      </c>
    </row>
    <row r="20" spans="1:3">
      <c r="A20" s="4" t="s">
        <v>354</v>
      </c>
    </row>
    <row r="21" spans="1:3">
      <c r="A21" s="3" t="s">
        <v>347</v>
      </c>
    </row>
    <row r="22" spans="1:3">
      <c r="A22" s="4" t="s">
        <v>129</v>
      </c>
      <c r="B22" s="5" t="n">
        <v>2746</v>
      </c>
      <c r="C22" s="5" t="n">
        <v>0</v>
      </c>
    </row>
    <row r="23" spans="1:3">
      <c r="A23" s="4" t="s">
        <v>355</v>
      </c>
    </row>
    <row r="24" spans="1:3">
      <c r="A24" s="3" t="s">
        <v>347</v>
      </c>
    </row>
    <row r="25" spans="1:3">
      <c r="A25" s="4" t="s">
        <v>39</v>
      </c>
      <c r="B25" s="5" t="n">
        <v>2746</v>
      </c>
    </row>
    <row r="26" spans="1:3">
      <c r="A26" s="4" t="s">
        <v>356</v>
      </c>
    </row>
    <row r="27" spans="1:3">
      <c r="A27" s="3" t="s">
        <v>347</v>
      </c>
    </row>
    <row r="28" spans="1:3">
      <c r="A28" s="4" t="s">
        <v>350</v>
      </c>
      <c r="B28" s="5" t="n">
        <v>0</v>
      </c>
      <c r="C28" s="5" t="n">
        <v>0</v>
      </c>
    </row>
    <row r="29" spans="1:3">
      <c r="A29" s="4" t="s">
        <v>357</v>
      </c>
    </row>
    <row r="30" spans="1:3">
      <c r="A30" s="3" t="s">
        <v>347</v>
      </c>
    </row>
    <row r="31" spans="1:3">
      <c r="A31" s="4" t="s">
        <v>129</v>
      </c>
      <c r="B31" s="5" t="n">
        <v>0</v>
      </c>
      <c r="C31" s="5" t="n">
        <v>0</v>
      </c>
    </row>
    <row r="32" spans="1:3">
      <c r="A32" s="4" t="s">
        <v>358</v>
      </c>
    </row>
    <row r="33" spans="1:3">
      <c r="A33" s="3" t="s">
        <v>347</v>
      </c>
    </row>
    <row r="34" spans="1:3">
      <c r="A34" s="4" t="s">
        <v>39</v>
      </c>
      <c r="B34" s="5" t="n">
        <v>0</v>
      </c>
    </row>
    <row r="35" spans="1:3">
      <c r="A35" s="4" t="s">
        <v>359</v>
      </c>
    </row>
    <row r="36" spans="1:3">
      <c r="A36" s="3" t="s">
        <v>347</v>
      </c>
    </row>
    <row r="37" spans="1:3">
      <c r="A37" s="4" t="s">
        <v>350</v>
      </c>
      <c r="B37" s="6" t="n">
        <v>0</v>
      </c>
      <c r="C37"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0</v>
      </c>
      <c r="B1" s="2" t="s">
        <v>1</v>
      </c>
    </row>
    <row r="2" spans="1:3">
      <c r="B2" s="2" t="s">
        <v>2</v>
      </c>
      <c r="C2" s="2" t="s">
        <v>36</v>
      </c>
    </row>
    <row r="3" spans="1:3">
      <c r="A3" s="3" t="s">
        <v>45</v>
      </c>
    </row>
    <row r="4" spans="1:3">
      <c r="A4" s="4" t="s">
        <v>361</v>
      </c>
      <c r="B4" s="6" t="n">
        <v>2847</v>
      </c>
      <c r="C4" s="6" t="n">
        <v>3023</v>
      </c>
    </row>
    <row r="5" spans="1:3">
      <c r="A5" s="4" t="s">
        <v>362</v>
      </c>
      <c r="B5" s="5" t="n">
        <v>-1462</v>
      </c>
      <c r="C5" s="5" t="n">
        <v>-1484</v>
      </c>
    </row>
    <row r="6" spans="1:3">
      <c r="A6" s="4" t="s">
        <v>45</v>
      </c>
      <c r="B6" s="5" t="n">
        <v>1385</v>
      </c>
      <c r="C6" s="5" t="n">
        <v>1539</v>
      </c>
    </row>
    <row r="7" spans="1:3">
      <c r="A7" s="4" t="s">
        <v>100</v>
      </c>
      <c r="B7" s="5" t="n">
        <v>196</v>
      </c>
      <c r="C7" s="5" t="n">
        <v>206</v>
      </c>
    </row>
    <row r="8" spans="1:3">
      <c r="A8" s="4" t="s">
        <v>307</v>
      </c>
    </row>
    <row r="9" spans="1:3">
      <c r="A9" s="3" t="s">
        <v>45</v>
      </c>
    </row>
    <row r="10" spans="1:3">
      <c r="A10" s="4" t="s">
        <v>361</v>
      </c>
      <c r="B10" s="5" t="n">
        <v>907</v>
      </c>
      <c r="C10" s="5" t="n">
        <v>1059</v>
      </c>
    </row>
    <row r="11" spans="1:3">
      <c r="A11" s="4" t="s">
        <v>310</v>
      </c>
    </row>
    <row r="12" spans="1:3">
      <c r="A12" s="3" t="s">
        <v>45</v>
      </c>
    </row>
    <row r="13" spans="1:3">
      <c r="A13" s="4" t="s">
        <v>361</v>
      </c>
      <c r="B13" s="5" t="n">
        <v>119</v>
      </c>
      <c r="C13" s="5" t="n">
        <v>119</v>
      </c>
    </row>
    <row r="14" spans="1:3">
      <c r="A14" s="4" t="s">
        <v>363</v>
      </c>
    </row>
    <row r="15" spans="1:3">
      <c r="A15" s="3" t="s">
        <v>45</v>
      </c>
    </row>
    <row r="16" spans="1:3">
      <c r="A16" s="4" t="s">
        <v>361</v>
      </c>
      <c r="B16" s="5" t="n">
        <v>1749</v>
      </c>
      <c r="C16" s="5" t="n">
        <v>1749</v>
      </c>
    </row>
    <row r="17" spans="1:3">
      <c r="A17" s="4" t="s">
        <v>312</v>
      </c>
    </row>
    <row r="18" spans="1:3">
      <c r="A18" s="3" t="s">
        <v>45</v>
      </c>
    </row>
    <row r="19" spans="1:3">
      <c r="A19" s="4" t="s">
        <v>361</v>
      </c>
      <c r="B19" s="6" t="n">
        <v>72</v>
      </c>
      <c r="C19" s="6" t="n">
        <v>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64</v>
      </c>
      <c r="B1" s="2" t="s">
        <v>365</v>
      </c>
    </row>
    <row r="2" spans="1:3">
      <c r="B2" s="2" t="s">
        <v>36</v>
      </c>
      <c r="C2" s="2" t="s">
        <v>2</v>
      </c>
    </row>
    <row r="3" spans="1:3">
      <c r="A3" s="3" t="s">
        <v>182</v>
      </c>
    </row>
    <row r="4" spans="1:3">
      <c r="A4" s="4" t="s">
        <v>366</v>
      </c>
      <c r="B4" s="6" t="n">
        <v>646</v>
      </c>
      <c r="C4" s="6" t="n">
        <v>98</v>
      </c>
    </row>
    <row r="5" spans="1:3">
      <c r="A5" s="4" t="s">
        <v>367</v>
      </c>
      <c r="B5" s="5" t="n">
        <v>585</v>
      </c>
      <c r="C5" s="5" t="n">
        <v>799</v>
      </c>
    </row>
    <row r="6" spans="1:3">
      <c r="A6" s="4" t="s">
        <v>368</v>
      </c>
      <c r="B6" s="5" t="n">
        <v>489</v>
      </c>
      <c r="C6" s="5" t="n">
        <v>0</v>
      </c>
    </row>
    <row r="7" spans="1:3">
      <c r="A7" s="4" t="s">
        <v>369</v>
      </c>
      <c r="B7" s="5" t="n">
        <v>335</v>
      </c>
      <c r="C7" s="5" t="n">
        <v>234</v>
      </c>
    </row>
    <row r="8" spans="1:3">
      <c r="A8" s="4" t="s">
        <v>370</v>
      </c>
      <c r="B8" s="5" t="n">
        <v>244</v>
      </c>
      <c r="C8" s="5" t="n">
        <v>298</v>
      </c>
    </row>
    <row r="9" spans="1:3">
      <c r="A9" s="4" t="s">
        <v>371</v>
      </c>
      <c r="B9" s="5" t="n">
        <v>2299</v>
      </c>
      <c r="C9" s="5" t="n">
        <v>1429</v>
      </c>
    </row>
    <row r="10" spans="1:3">
      <c r="A10" s="4" t="s">
        <v>372</v>
      </c>
      <c r="B10" s="5" t="n">
        <v>542</v>
      </c>
      <c r="C10" s="6" t="n">
        <v>0</v>
      </c>
    </row>
    <row r="11" spans="1:3">
      <c r="A11" s="4" t="s">
        <v>373</v>
      </c>
      <c r="B11" s="6" t="n">
        <v>2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4"/>
  </cols>
  <sheetData>
    <row r="1" spans="1:6">
      <c r="A1" s="1" t="s">
        <v>374</v>
      </c>
      <c r="B1" s="2" t="s">
        <v>365</v>
      </c>
      <c r="C1" s="2" t="s">
        <v>1</v>
      </c>
    </row>
    <row r="2" spans="1:6">
      <c r="B2" s="2" t="s">
        <v>375</v>
      </c>
      <c r="C2" s="2" t="s">
        <v>376</v>
      </c>
      <c r="D2" s="2" t="s">
        <v>322</v>
      </c>
      <c r="E2" s="2" t="s">
        <v>377</v>
      </c>
      <c r="F2" s="2" t="s">
        <v>378</v>
      </c>
    </row>
    <row r="3" spans="1:6">
      <c r="A3" s="3" t="s">
        <v>379</v>
      </c>
    </row>
    <row r="4" spans="1:6">
      <c r="A4" s="4" t="s">
        <v>380</v>
      </c>
      <c r="C4" s="6" t="n">
        <v>1235</v>
      </c>
      <c r="D4" s="6" t="n">
        <v>954</v>
      </c>
    </row>
    <row r="5" spans="1:6">
      <c r="A5" s="4" t="s">
        <v>381</v>
      </c>
      <c r="E5" s="5" t="n">
        <v>29622</v>
      </c>
    </row>
    <row r="6" spans="1:6">
      <c r="A6" s="4" t="s">
        <v>382</v>
      </c>
      <c r="E6" s="6" t="n">
        <v>307</v>
      </c>
    </row>
    <row r="7" spans="1:6">
      <c r="A7" s="4" t="s">
        <v>383</v>
      </c>
      <c r="E7" s="5" t="n">
        <v>889</v>
      </c>
    </row>
    <row r="8" spans="1:6">
      <c r="A8" s="4" t="s">
        <v>384</v>
      </c>
      <c r="E8" s="5" t="n">
        <v>444</v>
      </c>
    </row>
    <row r="9" spans="1:6">
      <c r="A9" s="4" t="s">
        <v>385</v>
      </c>
      <c r="C9" s="5" t="n">
        <v>5964</v>
      </c>
    </row>
    <row r="10" spans="1:6">
      <c r="A10" s="4" t="s">
        <v>386</v>
      </c>
      <c r="B10" s="6" t="n">
        <v>249</v>
      </c>
    </row>
    <row r="11" spans="1:6">
      <c r="A11" s="4" t="s">
        <v>387</v>
      </c>
      <c r="E11" s="6" t="n">
        <v>2641</v>
      </c>
    </row>
    <row r="12" spans="1:6">
      <c r="A12" s="4" t="s">
        <v>388</v>
      </c>
      <c r="C12" s="6" t="n">
        <v>489</v>
      </c>
    </row>
    <row r="13" spans="1:6">
      <c r="A13" s="4" t="s">
        <v>389</v>
      </c>
    </row>
    <row r="14" spans="1:6">
      <c r="A14" s="3" t="s">
        <v>379</v>
      </c>
    </row>
    <row r="15" spans="1:6">
      <c r="A15" s="4" t="s">
        <v>381</v>
      </c>
      <c r="C15" s="5" t="n">
        <v>6200</v>
      </c>
    </row>
    <row r="16" spans="1:6">
      <c r="A16" s="4" t="s">
        <v>390</v>
      </c>
    </row>
    <row r="17" spans="1:6">
      <c r="A17" s="3" t="s">
        <v>379</v>
      </c>
    </row>
    <row r="18" spans="1:6">
      <c r="A18" s="4" t="s">
        <v>381</v>
      </c>
      <c r="C18" s="5" t="n">
        <v>13702</v>
      </c>
    </row>
    <row r="19" spans="1:6">
      <c r="A19" s="4" t="s">
        <v>391</v>
      </c>
    </row>
    <row r="20" spans="1:6">
      <c r="A20" s="3" t="s">
        <v>379</v>
      </c>
    </row>
    <row r="21" spans="1:6">
      <c r="A21" s="4" t="s">
        <v>381</v>
      </c>
      <c r="F21" s="5" t="n">
        <v>9874</v>
      </c>
    </row>
    <row r="22" spans="1:6">
      <c r="A22" s="4" t="s">
        <v>382</v>
      </c>
      <c r="F22" s="6" t="n">
        <v>103</v>
      </c>
    </row>
    <row r="23" spans="1:6">
      <c r="A23" s="4" t="s">
        <v>385</v>
      </c>
      <c r="C23" s="6" t="n">
        <v>5964</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92</v>
      </c>
      <c r="B1" s="2" t="s">
        <v>339</v>
      </c>
    </row>
    <row r="2" spans="1:2">
      <c r="A2" s="3" t="s">
        <v>393</v>
      </c>
    </row>
    <row r="3" spans="1:2">
      <c r="A3" s="4" t="s">
        <v>394</v>
      </c>
      <c r="B3" s="6" t="n">
        <v>1025</v>
      </c>
    </row>
    <row r="4" spans="1:2">
      <c r="A4" s="4" t="s">
        <v>395</v>
      </c>
      <c r="B4" s="5" t="n">
        <v>777</v>
      </c>
    </row>
    <row r="5" spans="1:2">
      <c r="A5" s="4" t="s">
        <v>396</v>
      </c>
      <c r="B5" s="5" t="n">
        <v>654</v>
      </c>
    </row>
    <row r="6" spans="1:2">
      <c r="A6" s="4" t="s">
        <v>397</v>
      </c>
      <c r="B6" s="5" t="n">
        <v>676</v>
      </c>
    </row>
    <row r="7" spans="1:2">
      <c r="A7" s="4" t="s">
        <v>398</v>
      </c>
      <c r="B7" s="5" t="n">
        <v>695</v>
      </c>
    </row>
    <row r="8" spans="1:2">
      <c r="A8" s="4" t="s">
        <v>399</v>
      </c>
      <c r="B8" s="5" t="n">
        <v>2137</v>
      </c>
    </row>
    <row r="9" spans="1:2">
      <c r="A9" s="4" t="s">
        <v>129</v>
      </c>
      <c r="B9" s="6" t="n">
        <v>59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00</v>
      </c>
      <c r="B1" s="2" t="s">
        <v>401</v>
      </c>
    </row>
    <row r="2" spans="1:2">
      <c r="B2" s="2" t="s">
        <v>402</v>
      </c>
    </row>
    <row r="3" spans="1:2">
      <c r="A3" s="3" t="s">
        <v>167</v>
      </c>
    </row>
    <row r="4" spans="1:2">
      <c r="A4" s="4" t="s">
        <v>403</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20"/>
    <col customWidth="1" max="5" min="5" width="37"/>
    <col customWidth="1" max="6" min="6" width="19"/>
    <col customWidth="1" max="7" min="7" width="37"/>
    <col customWidth="1" max="8" min="8" width="37"/>
    <col customWidth="1" max="9" min="9" width="37"/>
    <col customWidth="1" max="10" min="10" width="19"/>
    <col customWidth="1" max="11" min="11" width="19"/>
    <col customWidth="1" max="12" min="12" width="30"/>
  </cols>
  <sheetData>
    <row r="1" spans="1:12">
      <c r="A1" s="1" t="s">
        <v>404</v>
      </c>
      <c r="B1" s="2" t="s">
        <v>405</v>
      </c>
      <c r="C1" s="2" t="s">
        <v>406</v>
      </c>
      <c r="D1" s="2" t="s">
        <v>407</v>
      </c>
      <c r="E1" s="2" t="s">
        <v>408</v>
      </c>
      <c r="F1" s="2" t="s">
        <v>409</v>
      </c>
      <c r="G1" s="2" t="s">
        <v>410</v>
      </c>
      <c r="H1" s="2" t="s">
        <v>411</v>
      </c>
      <c r="I1" s="2" t="s">
        <v>410</v>
      </c>
      <c r="J1" s="2" t="s">
        <v>412</v>
      </c>
      <c r="K1" s="2" t="s">
        <v>413</v>
      </c>
      <c r="L1" s="2" t="s">
        <v>414</v>
      </c>
    </row>
    <row r="2" spans="1:12">
      <c r="A2" s="3" t="s">
        <v>415</v>
      </c>
    </row>
    <row r="3" spans="1:12">
      <c r="A3" s="4" t="s">
        <v>71</v>
      </c>
      <c r="G3" s="5" t="n">
        <v>40000000</v>
      </c>
      <c r="H3" s="5" t="n">
        <v>60000000</v>
      </c>
      <c r="I3" s="5" t="n">
        <v>40000000</v>
      </c>
      <c r="J3" s="5" t="n">
        <v>60000000</v>
      </c>
      <c r="K3" s="5" t="n">
        <v>40000000</v>
      </c>
    </row>
    <row r="4" spans="1:12">
      <c r="A4" s="4" t="s">
        <v>416</v>
      </c>
      <c r="E4" s="6" t="n">
        <v>1966</v>
      </c>
      <c r="G4" s="6" t="n">
        <v>13097</v>
      </c>
      <c r="H4" s="6" t="n">
        <v>0</v>
      </c>
      <c r="I4" s="6" t="n">
        <v>13318</v>
      </c>
    </row>
    <row r="5" spans="1:12">
      <c r="A5" s="4" t="s">
        <v>417</v>
      </c>
      <c r="E5" s="6" t="n">
        <v>317</v>
      </c>
      <c r="G5" s="6" t="n">
        <v>1392</v>
      </c>
    </row>
    <row r="6" spans="1:12">
      <c r="A6" s="4" t="s">
        <v>151</v>
      </c>
      <c r="E6" s="5" t="n">
        <v>570784</v>
      </c>
    </row>
    <row r="7" spans="1:12">
      <c r="A7" s="4" t="s">
        <v>418</v>
      </c>
      <c r="E7" s="6" t="n">
        <v>4</v>
      </c>
    </row>
    <row r="8" spans="1:12">
      <c r="A8" s="4" t="s">
        <v>419</v>
      </c>
      <c r="E8" s="7" t="n">
        <v>5.04</v>
      </c>
    </row>
    <row r="9" spans="1:12">
      <c r="A9" s="4" t="s">
        <v>420</v>
      </c>
      <c r="H9" s="5" t="n">
        <v>0</v>
      </c>
      <c r="I9" s="5" t="n">
        <v>1427</v>
      </c>
    </row>
    <row r="10" spans="1:12">
      <c r="A10" s="4" t="s">
        <v>421</v>
      </c>
      <c r="H10" s="5" t="n">
        <v>-9170</v>
      </c>
      <c r="I10" s="5" t="n">
        <v>-9396</v>
      </c>
    </row>
    <row r="11" spans="1:12">
      <c r="A11" s="4" t="s">
        <v>422</v>
      </c>
      <c r="H11" s="6" t="n">
        <v>-9170</v>
      </c>
      <c r="I11" s="6" t="n">
        <v>-10823</v>
      </c>
    </row>
    <row r="12" spans="1:12">
      <c r="A12" s="4" t="s">
        <v>423</v>
      </c>
      <c r="D12" s="5" t="n">
        <v>1772000</v>
      </c>
    </row>
    <row r="13" spans="1:12">
      <c r="A13" s="4" t="s">
        <v>424</v>
      </c>
      <c r="F13" s="5" t="n">
        <v>10</v>
      </c>
    </row>
    <row r="14" spans="1:12">
      <c r="A14" s="4" t="s">
        <v>425</v>
      </c>
      <c r="F14" s="5" t="n">
        <v>28700000</v>
      </c>
    </row>
    <row r="15" spans="1:12">
      <c r="A15" s="4" t="s">
        <v>426</v>
      </c>
      <c r="F15" s="5" t="n">
        <v>2900000</v>
      </c>
    </row>
    <row r="16" spans="1:12">
      <c r="A16" s="4" t="s">
        <v>67</v>
      </c>
      <c r="G16" s="5" t="n">
        <v>5000000</v>
      </c>
      <c r="H16" s="5" t="n">
        <v>5000000</v>
      </c>
      <c r="I16" s="5" t="n">
        <v>5000000</v>
      </c>
    </row>
    <row r="17" spans="1:12">
      <c r="A17" s="4" t="s">
        <v>427</v>
      </c>
      <c r="G17" s="7" t="n">
        <v>0.01</v>
      </c>
      <c r="H17" s="7" t="n">
        <v>0.01</v>
      </c>
      <c r="I17" s="7" t="n">
        <v>0.01</v>
      </c>
    </row>
    <row r="18" spans="1:12">
      <c r="A18" s="4" t="s">
        <v>134</v>
      </c>
    </row>
    <row r="19" spans="1:12">
      <c r="A19" s="3" t="s">
        <v>415</v>
      </c>
    </row>
    <row r="20" spans="1:12">
      <c r="A20" s="4" t="s">
        <v>151</v>
      </c>
      <c r="I20" s="5" t="n">
        <v>4667000</v>
      </c>
    </row>
    <row r="21" spans="1:12">
      <c r="A21" s="4" t="s">
        <v>423</v>
      </c>
      <c r="H21" s="5" t="n">
        <v>811557</v>
      </c>
      <c r="I21" s="5" t="n">
        <v>960445</v>
      </c>
    </row>
    <row r="22" spans="1:12">
      <c r="A22" s="4" t="s">
        <v>130</v>
      </c>
    </row>
    <row r="23" spans="1:12">
      <c r="A23" s="3" t="s">
        <v>415</v>
      </c>
    </row>
    <row r="24" spans="1:12">
      <c r="A24" s="4" t="s">
        <v>416</v>
      </c>
      <c r="H24" s="6" t="n">
        <v>124</v>
      </c>
    </row>
    <row r="25" spans="1:12">
      <c r="A25" s="4" t="s">
        <v>428</v>
      </c>
    </row>
    <row r="26" spans="1:12">
      <c r="A26" s="3" t="s">
        <v>415</v>
      </c>
    </row>
    <row r="27" spans="1:12">
      <c r="A27" s="4" t="s">
        <v>151</v>
      </c>
      <c r="H27" s="5" t="n">
        <v>55100</v>
      </c>
    </row>
    <row r="28" spans="1:12">
      <c r="A28" s="4" t="s">
        <v>429</v>
      </c>
    </row>
    <row r="29" spans="1:12">
      <c r="A29" s="3" t="s">
        <v>415</v>
      </c>
    </row>
    <row r="30" spans="1:12">
      <c r="A30" s="4" t="s">
        <v>430</v>
      </c>
      <c r="L30" s="5" t="n">
        <v>30000</v>
      </c>
    </row>
    <row r="31" spans="1:12">
      <c r="A31" s="4" t="s">
        <v>431</v>
      </c>
    </row>
    <row r="32" spans="1:12">
      <c r="A32" s="3" t="s">
        <v>415</v>
      </c>
    </row>
    <row r="33" spans="1:12">
      <c r="A33" s="4" t="s">
        <v>432</v>
      </c>
      <c r="L33" s="7" t="n">
        <v>2.9</v>
      </c>
    </row>
    <row r="34" spans="1:12">
      <c r="A34" s="4" t="s">
        <v>433</v>
      </c>
    </row>
    <row r="35" spans="1:12">
      <c r="A35" s="3" t="s">
        <v>415</v>
      </c>
    </row>
    <row r="36" spans="1:12">
      <c r="A36" s="4" t="s">
        <v>151</v>
      </c>
      <c r="G36" s="5" t="n">
        <v>4667000</v>
      </c>
    </row>
    <row r="37" spans="1:12">
      <c r="A37" s="4" t="s">
        <v>418</v>
      </c>
      <c r="H37" s="7" t="n">
        <v>2.25</v>
      </c>
    </row>
    <row r="38" spans="1:12">
      <c r="A38" s="4" t="s">
        <v>434</v>
      </c>
    </row>
    <row r="39" spans="1:12">
      <c r="A39" s="3" t="s">
        <v>415</v>
      </c>
    </row>
    <row r="40" spans="1:12">
      <c r="A40" s="4" t="s">
        <v>435</v>
      </c>
      <c r="G40" s="4" t="s">
        <v>311</v>
      </c>
    </row>
    <row r="41" spans="1:12">
      <c r="A41" s="4" t="s">
        <v>432</v>
      </c>
      <c r="H41" s="7" t="n">
        <v>2.25</v>
      </c>
    </row>
    <row r="42" spans="1:12">
      <c r="A42" s="4" t="s">
        <v>436</v>
      </c>
      <c r="H42" s="5" t="n">
        <v>1</v>
      </c>
    </row>
    <row r="43" spans="1:12">
      <c r="A43" s="4" t="s">
        <v>437</v>
      </c>
    </row>
    <row r="44" spans="1:12">
      <c r="A44" s="3" t="s">
        <v>415</v>
      </c>
    </row>
    <row r="45" spans="1:12">
      <c r="A45" s="4" t="s">
        <v>435</v>
      </c>
      <c r="G45" s="4" t="s">
        <v>438</v>
      </c>
    </row>
    <row r="46" spans="1:12">
      <c r="A46" s="4" t="s">
        <v>432</v>
      </c>
      <c r="H46" s="7" t="n">
        <v>2.25</v>
      </c>
    </row>
    <row r="47" spans="1:12">
      <c r="A47" s="4" t="s">
        <v>436</v>
      </c>
      <c r="H47" s="8" t="n">
        <v>0.5</v>
      </c>
    </row>
    <row r="48" spans="1:12">
      <c r="A48" s="4" t="s">
        <v>439</v>
      </c>
    </row>
    <row r="49" spans="1:12">
      <c r="A49" s="3" t="s">
        <v>415</v>
      </c>
    </row>
    <row r="50" spans="1:12">
      <c r="A50" s="4" t="s">
        <v>151</v>
      </c>
      <c r="G50" s="5" t="n">
        <v>3987</v>
      </c>
    </row>
    <row r="51" spans="1:12">
      <c r="A51" s="4" t="s">
        <v>418</v>
      </c>
      <c r="H51" s="6" t="n">
        <v>1000</v>
      </c>
    </row>
    <row r="52" spans="1:12">
      <c r="A52" s="4" t="s">
        <v>440</v>
      </c>
      <c r="H52" s="7" t="n">
        <v>2.25</v>
      </c>
    </row>
    <row r="53" spans="1:12">
      <c r="A53" s="4" t="s">
        <v>441</v>
      </c>
    </row>
    <row r="54" spans="1:12">
      <c r="A54" s="3" t="s">
        <v>415</v>
      </c>
    </row>
    <row r="55" spans="1:12">
      <c r="A55" s="4" t="s">
        <v>435</v>
      </c>
      <c r="G55" s="4" t="s">
        <v>311</v>
      </c>
    </row>
    <row r="56" spans="1:12">
      <c r="A56" s="4" t="s">
        <v>430</v>
      </c>
      <c r="H56" s="5" t="n">
        <v>445</v>
      </c>
    </row>
    <row r="57" spans="1:12">
      <c r="A57" s="4" t="s">
        <v>419</v>
      </c>
      <c r="G57" s="7" t="n">
        <v>2.25</v>
      </c>
    </row>
    <row r="58" spans="1:12">
      <c r="A58" s="4" t="s">
        <v>442</v>
      </c>
    </row>
    <row r="59" spans="1:12">
      <c r="A59" s="3" t="s">
        <v>415</v>
      </c>
    </row>
    <row r="60" spans="1:12">
      <c r="A60" s="4" t="s">
        <v>435</v>
      </c>
      <c r="G60" s="4" t="s">
        <v>438</v>
      </c>
    </row>
    <row r="61" spans="1:12">
      <c r="A61" s="4" t="s">
        <v>430</v>
      </c>
      <c r="H61" s="5" t="n">
        <v>223</v>
      </c>
    </row>
    <row r="62" spans="1:12">
      <c r="A62" s="4" t="s">
        <v>419</v>
      </c>
      <c r="G62" s="7" t="n">
        <v>2.25</v>
      </c>
    </row>
    <row r="63" spans="1:12">
      <c r="A63" s="4" t="s">
        <v>443</v>
      </c>
    </row>
    <row r="64" spans="1:12">
      <c r="A64" s="3" t="s">
        <v>415</v>
      </c>
    </row>
    <row r="65" spans="1:12">
      <c r="A65" s="4" t="s">
        <v>444</v>
      </c>
      <c r="B65" s="4" t="s">
        <v>445</v>
      </c>
      <c r="C65" s="4" t="s">
        <v>445</v>
      </c>
    </row>
    <row r="66" spans="1:12">
      <c r="A66" s="4" t="s">
        <v>446</v>
      </c>
    </row>
    <row r="67" spans="1:12">
      <c r="A67" s="3" t="s">
        <v>415</v>
      </c>
    </row>
    <row r="68" spans="1:12">
      <c r="A68" s="4" t="s">
        <v>447</v>
      </c>
      <c r="H68" s="4" t="s">
        <v>311</v>
      </c>
    </row>
    <row r="69" spans="1:12">
      <c r="A69" s="4" t="s">
        <v>448</v>
      </c>
    </row>
    <row r="70" spans="1:12">
      <c r="A70" s="3" t="s">
        <v>415</v>
      </c>
    </row>
    <row r="71" spans="1:12">
      <c r="A71" s="4" t="s">
        <v>447</v>
      </c>
      <c r="H71" s="4" t="s">
        <v>438</v>
      </c>
    </row>
    <row r="72" spans="1:12">
      <c r="A72" s="4" t="s">
        <v>449</v>
      </c>
    </row>
    <row r="73" spans="1:12">
      <c r="A73" s="3" t="s">
        <v>415</v>
      </c>
    </row>
    <row r="74" spans="1:12">
      <c r="A74" s="4" t="s">
        <v>450</v>
      </c>
      <c r="H74" s="9" t="n">
        <v>0.022</v>
      </c>
    </row>
    <row r="75" spans="1:12">
      <c r="A75" s="4" t="s">
        <v>451</v>
      </c>
    </row>
    <row r="76" spans="1:12">
      <c r="A76" s="3" t="s">
        <v>415</v>
      </c>
    </row>
    <row r="77" spans="1:12">
      <c r="A77" s="4" t="s">
        <v>450</v>
      </c>
      <c r="H77" s="9" t="n">
        <v>0.017</v>
      </c>
    </row>
    <row r="78" spans="1:12">
      <c r="A78" s="4" t="s">
        <v>452</v>
      </c>
    </row>
    <row r="79" spans="1:12">
      <c r="A79" s="3" t="s">
        <v>415</v>
      </c>
    </row>
    <row r="80" spans="1:12">
      <c r="A80" s="4" t="s">
        <v>450</v>
      </c>
      <c r="H80" s="10" t="n">
        <v>1.25</v>
      </c>
    </row>
    <row r="81" spans="1:12">
      <c r="A81" s="4" t="s">
        <v>453</v>
      </c>
    </row>
    <row r="82" spans="1:12">
      <c r="A82" s="3" t="s">
        <v>415</v>
      </c>
    </row>
    <row r="83" spans="1:12">
      <c r="A83" s="4" t="s">
        <v>454</v>
      </c>
      <c r="H83" s="5" t="n">
        <v>1300000</v>
      </c>
      <c r="J83" s="5" t="n">
        <v>1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455</v>
      </c>
      <c r="B1" s="2" t="s">
        <v>2</v>
      </c>
      <c r="C1" s="2" t="s">
        <v>456</v>
      </c>
      <c r="D1" s="2" t="s">
        <v>36</v>
      </c>
      <c r="E1" s="2" t="s">
        <v>457</v>
      </c>
      <c r="F1" s="2" t="s">
        <v>458</v>
      </c>
    </row>
    <row r="2" spans="1:6">
      <c r="A2" s="4" t="s">
        <v>319</v>
      </c>
    </row>
    <row r="3" spans="1:6">
      <c r="A3" s="3" t="s">
        <v>415</v>
      </c>
    </row>
    <row r="4" spans="1:6">
      <c r="A4" s="4" t="s">
        <v>430</v>
      </c>
      <c r="E4" s="5" t="n">
        <v>570784</v>
      </c>
      <c r="F4" s="5" t="n">
        <v>393300</v>
      </c>
    </row>
    <row r="5" spans="1:6">
      <c r="A5" s="4" t="s">
        <v>459</v>
      </c>
      <c r="E5" s="7" t="n">
        <v>5.04</v>
      </c>
      <c r="F5" s="7" t="n">
        <v>39.8</v>
      </c>
    </row>
    <row r="6" spans="1:6">
      <c r="A6" s="4" t="s">
        <v>433</v>
      </c>
    </row>
    <row r="7" spans="1:6">
      <c r="A7" s="3" t="s">
        <v>415</v>
      </c>
    </row>
    <row r="8" spans="1:6">
      <c r="A8" s="4" t="s">
        <v>430</v>
      </c>
      <c r="B8" s="5" t="n">
        <v>6439000</v>
      </c>
    </row>
    <row r="9" spans="1:6">
      <c r="A9" s="4" t="s">
        <v>459</v>
      </c>
      <c r="B9" s="7" t="n">
        <v>2.25</v>
      </c>
    </row>
    <row r="10" spans="1:6">
      <c r="A10" s="4" t="s">
        <v>460</v>
      </c>
    </row>
    <row r="11" spans="1:6">
      <c r="A11" s="3" t="s">
        <v>415</v>
      </c>
    </row>
    <row r="12" spans="1:6">
      <c r="A12" s="4" t="s">
        <v>430</v>
      </c>
      <c r="C12" s="5" t="n">
        <v>30000</v>
      </c>
    </row>
    <row r="13" spans="1:6">
      <c r="A13" s="4" t="s">
        <v>459</v>
      </c>
      <c r="C13" s="7" t="n">
        <v>2.9</v>
      </c>
    </row>
    <row r="14" spans="1:6">
      <c r="A14" s="4" t="s">
        <v>319</v>
      </c>
    </row>
    <row r="15" spans="1:6">
      <c r="A15" s="3" t="s">
        <v>415</v>
      </c>
    </row>
    <row r="16" spans="1:6">
      <c r="A16" s="4" t="s">
        <v>430</v>
      </c>
      <c r="C16" s="5" t="n">
        <v>7433084</v>
      </c>
      <c r="D16" s="5" t="n">
        <v>10652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v>
      </c>
      <c r="B1" s="2" t="s">
        <v>1</v>
      </c>
    </row>
    <row r="2" spans="1:3">
      <c r="B2" s="2" t="s">
        <v>2</v>
      </c>
      <c r="C2" s="2" t="s">
        <v>36</v>
      </c>
    </row>
    <row r="3" spans="1:3">
      <c r="A3" s="3" t="s">
        <v>92</v>
      </c>
    </row>
    <row r="4" spans="1:3">
      <c r="A4" s="4" t="s">
        <v>83</v>
      </c>
      <c r="B4" s="6" t="n">
        <v>-9170</v>
      </c>
      <c r="C4" s="6" t="n">
        <v>-9396</v>
      </c>
    </row>
    <row r="5" spans="1:3">
      <c r="A5" s="3" t="s">
        <v>93</v>
      </c>
    </row>
    <row r="6" spans="1:3">
      <c r="A6" s="4" t="s">
        <v>94</v>
      </c>
      <c r="B6" s="5" t="n">
        <v>-25</v>
      </c>
      <c r="C6" s="5" t="n">
        <v>-1</v>
      </c>
    </row>
    <row r="7" spans="1:3">
      <c r="A7" s="4" t="s">
        <v>95</v>
      </c>
      <c r="B7" s="5" t="n">
        <v>-25</v>
      </c>
      <c r="C7" s="5" t="n">
        <v>-1</v>
      </c>
    </row>
    <row r="8" spans="1:3">
      <c r="A8" s="4" t="s">
        <v>96</v>
      </c>
      <c r="B8" s="6" t="n">
        <v>-9195</v>
      </c>
      <c r="C8" s="6" t="n">
        <v>-93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56</v>
      </c>
      <c r="D1" s="2" t="s">
        <v>36</v>
      </c>
    </row>
    <row r="2" spans="1:4">
      <c r="A2" s="3" t="s">
        <v>415</v>
      </c>
    </row>
    <row r="3" spans="1:4">
      <c r="A3" s="4" t="s">
        <v>462</v>
      </c>
      <c r="B3" s="5" t="n">
        <v>9185222</v>
      </c>
      <c r="D3" s="5" t="n">
        <v>12180541</v>
      </c>
    </row>
    <row r="4" spans="1:4">
      <c r="A4" s="4" t="s">
        <v>316</v>
      </c>
    </row>
    <row r="5" spans="1:4">
      <c r="A5" s="3" t="s">
        <v>415</v>
      </c>
    </row>
    <row r="6" spans="1:4">
      <c r="A6" s="4" t="s">
        <v>462</v>
      </c>
      <c r="B6" s="5" t="n">
        <v>1745037</v>
      </c>
      <c r="D6" s="5" t="n">
        <v>702033</v>
      </c>
    </row>
    <row r="7" spans="1:4">
      <c r="A7" s="4" t="s">
        <v>131</v>
      </c>
    </row>
    <row r="8" spans="1:4">
      <c r="A8" s="3" t="s">
        <v>415</v>
      </c>
    </row>
    <row r="9" spans="1:4">
      <c r="A9" s="4" t="s">
        <v>462</v>
      </c>
      <c r="B9" s="5" t="n">
        <v>7101</v>
      </c>
      <c r="D9" s="5" t="n">
        <v>14367</v>
      </c>
    </row>
    <row r="10" spans="1:4">
      <c r="A10" s="4" t="s">
        <v>318</v>
      </c>
    </row>
    <row r="11" spans="1:4">
      <c r="A11" s="3" t="s">
        <v>415</v>
      </c>
    </row>
    <row r="12" spans="1:4">
      <c r="A12" s="4" t="s">
        <v>462</v>
      </c>
      <c r="B12" s="5" t="n">
        <v>0</v>
      </c>
      <c r="D12" s="5" t="n">
        <v>811555</v>
      </c>
    </row>
    <row r="13" spans="1:4">
      <c r="A13" s="4" t="s">
        <v>319</v>
      </c>
    </row>
    <row r="14" spans="1:4">
      <c r="A14" s="3" t="s">
        <v>415</v>
      </c>
    </row>
    <row r="15" spans="1:4">
      <c r="A15" s="4" t="s">
        <v>430</v>
      </c>
      <c r="C15" s="5" t="n">
        <v>7433084</v>
      </c>
      <c r="D15" s="5" t="n">
        <v>106525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3"/>
  </cols>
  <sheetData>
    <row r="1" spans="1:7">
      <c r="A1" s="1" t="s">
        <v>463</v>
      </c>
      <c r="B1" s="2" t="s">
        <v>405</v>
      </c>
      <c r="C1" s="2" t="s">
        <v>406</v>
      </c>
      <c r="D1" s="2" t="s">
        <v>2</v>
      </c>
      <c r="E1" s="2" t="s">
        <v>36</v>
      </c>
      <c r="F1" s="2" t="s">
        <v>36</v>
      </c>
      <c r="G1" s="2" t="s">
        <v>464</v>
      </c>
    </row>
    <row r="2" spans="1:7">
      <c r="A2" s="3" t="s">
        <v>102</v>
      </c>
    </row>
    <row r="3" spans="1:7">
      <c r="A3" s="4" t="s">
        <v>465</v>
      </c>
      <c r="D3" s="5" t="n">
        <v>7101</v>
      </c>
      <c r="E3" s="5" t="n">
        <v>14367</v>
      </c>
      <c r="F3" s="5" t="n">
        <v>14367</v>
      </c>
    </row>
    <row r="4" spans="1:7">
      <c r="A4" s="4" t="s">
        <v>102</v>
      </c>
      <c r="D4" s="6" t="n">
        <v>1181</v>
      </c>
      <c r="E4" s="6" t="n">
        <v>1395</v>
      </c>
    </row>
    <row r="5" spans="1:7">
      <c r="A5" s="4" t="s">
        <v>466</v>
      </c>
      <c r="D5" s="4" t="s">
        <v>467</v>
      </c>
    </row>
    <row r="6" spans="1:7">
      <c r="A6" s="4" t="s">
        <v>468</v>
      </c>
      <c r="D6" s="5" t="n">
        <v>0</v>
      </c>
    </row>
    <row r="7" spans="1:7">
      <c r="A7" s="4" t="s">
        <v>469</v>
      </c>
      <c r="D7" s="6" t="n">
        <v>6</v>
      </c>
      <c r="E7" s="6" t="n">
        <v>12</v>
      </c>
    </row>
    <row r="8" spans="1:7">
      <c r="A8" s="4" t="s">
        <v>453</v>
      </c>
    </row>
    <row r="9" spans="1:7">
      <c r="A9" s="3" t="s">
        <v>102</v>
      </c>
    </row>
    <row r="10" spans="1:7">
      <c r="A10" s="4" t="s">
        <v>454</v>
      </c>
      <c r="D10" s="5" t="n">
        <v>1300000</v>
      </c>
      <c r="G10" s="5" t="n">
        <v>1300000</v>
      </c>
    </row>
    <row r="11" spans="1:7">
      <c r="A11" s="4" t="s">
        <v>470</v>
      </c>
    </row>
    <row r="12" spans="1:7">
      <c r="A12" s="3" t="s">
        <v>102</v>
      </c>
    </row>
    <row r="13" spans="1:7">
      <c r="A13" s="4" t="s">
        <v>471</v>
      </c>
      <c r="D13" s="5" t="n">
        <v>1050667</v>
      </c>
    </row>
    <row r="14" spans="1:7">
      <c r="A14" s="4" t="s">
        <v>472</v>
      </c>
      <c r="D14" s="5" t="n">
        <v>1745037</v>
      </c>
      <c r="E14" s="5" t="n">
        <v>702033</v>
      </c>
      <c r="F14" s="5" t="n">
        <v>702033</v>
      </c>
    </row>
    <row r="15" spans="1:7">
      <c r="A15" s="4" t="s">
        <v>473</v>
      </c>
      <c r="D15" s="4" t="s">
        <v>474</v>
      </c>
    </row>
    <row r="16" spans="1:7">
      <c r="A16" s="4" t="s">
        <v>475</v>
      </c>
      <c r="D16" s="7" t="n">
        <v>1.33</v>
      </c>
      <c r="E16" s="7" t="n">
        <v>2.1</v>
      </c>
    </row>
    <row r="17" spans="1:7">
      <c r="A17" s="4" t="s">
        <v>476</v>
      </c>
      <c r="D17" s="4" t="s">
        <v>477</v>
      </c>
    </row>
    <row r="18" spans="1:7">
      <c r="A18" s="4" t="s">
        <v>478</v>
      </c>
      <c r="D18" s="5" t="n">
        <v>0</v>
      </c>
      <c r="E18" s="5" t="n">
        <v>0</v>
      </c>
    </row>
    <row r="19" spans="1:7">
      <c r="A19" s="4" t="s">
        <v>479</v>
      </c>
    </row>
    <row r="20" spans="1:7">
      <c r="A20" s="3" t="s">
        <v>102</v>
      </c>
    </row>
    <row r="21" spans="1:7">
      <c r="A21" s="4" t="s">
        <v>480</v>
      </c>
      <c r="D21" s="6" t="n">
        <v>1184</v>
      </c>
    </row>
    <row r="22" spans="1:7">
      <c r="A22" s="4" t="s">
        <v>466</v>
      </c>
      <c r="D22" s="4" t="s">
        <v>481</v>
      </c>
    </row>
    <row r="23" spans="1:7">
      <c r="A23" s="4" t="s">
        <v>482</v>
      </c>
    </row>
    <row r="24" spans="1:7">
      <c r="A24" s="3" t="s">
        <v>102</v>
      </c>
    </row>
    <row r="25" spans="1:7">
      <c r="A25" s="4" t="s">
        <v>483</v>
      </c>
      <c r="D25" s="4" t="s">
        <v>484</v>
      </c>
    </row>
    <row r="26" spans="1:7">
      <c r="A26" s="4" t="s">
        <v>485</v>
      </c>
    </row>
    <row r="27" spans="1:7">
      <c r="A27" s="3" t="s">
        <v>102</v>
      </c>
    </row>
    <row r="28" spans="1:7">
      <c r="A28" s="4" t="s">
        <v>483</v>
      </c>
      <c r="D28" s="4" t="s">
        <v>486</v>
      </c>
    </row>
    <row r="29" spans="1:7">
      <c r="A29" s="4" t="s">
        <v>487</v>
      </c>
    </row>
    <row r="30" spans="1:7">
      <c r="A30" s="3" t="s">
        <v>102</v>
      </c>
    </row>
    <row r="31" spans="1:7">
      <c r="A31" s="4" t="s">
        <v>488</v>
      </c>
      <c r="D31" s="5" t="n">
        <v>0</v>
      </c>
    </row>
    <row r="32" spans="1:7">
      <c r="A32" s="4" t="s">
        <v>471</v>
      </c>
      <c r="F32" s="5" t="n">
        <v>146724</v>
      </c>
    </row>
    <row r="33" spans="1:7">
      <c r="A33" s="4" t="s">
        <v>472</v>
      </c>
      <c r="D33" s="5" t="n">
        <v>21867</v>
      </c>
    </row>
    <row r="34" spans="1:7">
      <c r="A34" s="4" t="s">
        <v>489</v>
      </c>
    </row>
    <row r="35" spans="1:7">
      <c r="A35" s="3" t="s">
        <v>102</v>
      </c>
    </row>
    <row r="36" spans="1:7">
      <c r="A36" s="4" t="s">
        <v>490</v>
      </c>
      <c r="D36" s="5" t="n">
        <v>675529</v>
      </c>
    </row>
    <row r="37" spans="1:7">
      <c r="A37" s="4" t="s">
        <v>472</v>
      </c>
      <c r="D37" s="5" t="n">
        <v>667699</v>
      </c>
    </row>
    <row r="38" spans="1:7">
      <c r="A38" s="4" t="s">
        <v>491</v>
      </c>
    </row>
    <row r="39" spans="1:7">
      <c r="A39" s="3" t="s">
        <v>102</v>
      </c>
    </row>
    <row r="40" spans="1:7">
      <c r="A40" s="4" t="s">
        <v>490</v>
      </c>
      <c r="D40" s="5" t="n">
        <v>1038242</v>
      </c>
    </row>
    <row r="41" spans="1:7">
      <c r="A41" s="4" t="s">
        <v>472</v>
      </c>
      <c r="D41" s="5" t="n">
        <v>1036304</v>
      </c>
    </row>
    <row r="42" spans="1:7">
      <c r="A42" s="4" t="s">
        <v>492</v>
      </c>
    </row>
    <row r="43" spans="1:7">
      <c r="A43" s="3" t="s">
        <v>102</v>
      </c>
    </row>
    <row r="44" spans="1:7">
      <c r="A44" s="4" t="s">
        <v>490</v>
      </c>
      <c r="D44" s="5" t="n">
        <v>144541</v>
      </c>
    </row>
    <row r="45" spans="1:7">
      <c r="A45" s="4" t="s">
        <v>465</v>
      </c>
      <c r="D45" s="5" t="n">
        <v>7101</v>
      </c>
    </row>
    <row r="46" spans="1:7">
      <c r="A46" s="4" t="s">
        <v>131</v>
      </c>
    </row>
    <row r="47" spans="1:7">
      <c r="A47" s="3" t="s">
        <v>102</v>
      </c>
    </row>
    <row r="48" spans="1:7">
      <c r="A48" s="4" t="s">
        <v>469</v>
      </c>
      <c r="D48" s="6" t="n">
        <v>6</v>
      </c>
      <c r="E48" s="6" t="n">
        <v>12</v>
      </c>
    </row>
    <row r="49" spans="1:7">
      <c r="A49" s="4" t="s">
        <v>493</v>
      </c>
    </row>
    <row r="50" spans="1:7">
      <c r="A50" s="3" t="s">
        <v>102</v>
      </c>
    </row>
    <row r="51" spans="1:7">
      <c r="A51" s="4" t="s">
        <v>468</v>
      </c>
      <c r="D51" s="5" t="n">
        <v>25337</v>
      </c>
    </row>
    <row r="52" spans="1:7">
      <c r="A52" s="4" t="s">
        <v>443</v>
      </c>
    </row>
    <row r="53" spans="1:7">
      <c r="A53" s="3" t="s">
        <v>102</v>
      </c>
    </row>
    <row r="54" spans="1:7">
      <c r="A54" s="4" t="s">
        <v>444</v>
      </c>
      <c r="B54" s="4" t="s">
        <v>445</v>
      </c>
      <c r="C54" s="4" t="s">
        <v>4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4</v>
      </c>
      <c r="B1" s="2" t="s">
        <v>1</v>
      </c>
    </row>
    <row r="2" spans="1:3">
      <c r="B2" s="2" t="s">
        <v>2</v>
      </c>
      <c r="C2" s="2" t="s">
        <v>36</v>
      </c>
    </row>
    <row r="3" spans="1:3">
      <c r="A3" s="3" t="s">
        <v>495</v>
      </c>
    </row>
    <row r="4" spans="1:3">
      <c r="A4" s="4" t="s">
        <v>496</v>
      </c>
      <c r="B4" s="5" t="n">
        <v>702033</v>
      </c>
    </row>
    <row r="5" spans="1:3">
      <c r="A5" s="4" t="s">
        <v>497</v>
      </c>
      <c r="B5" s="5" t="n">
        <v>1050667</v>
      </c>
    </row>
    <row r="6" spans="1:3">
      <c r="A6" s="4" t="s">
        <v>498</v>
      </c>
      <c r="B6" s="5" t="n">
        <v>0</v>
      </c>
      <c r="C6" s="5" t="n">
        <v>0</v>
      </c>
    </row>
    <row r="7" spans="1:3">
      <c r="A7" s="4" t="s">
        <v>499</v>
      </c>
      <c r="B7" s="5" t="n">
        <v>-2979</v>
      </c>
    </row>
    <row r="8" spans="1:3">
      <c r="A8" s="4" t="s">
        <v>500</v>
      </c>
      <c r="B8" s="5" t="n">
        <v>-4684</v>
      </c>
    </row>
    <row r="9" spans="1:3">
      <c r="A9" s="4" t="s">
        <v>501</v>
      </c>
      <c r="B9" s="5" t="n">
        <v>1745037</v>
      </c>
      <c r="C9" s="5" t="n">
        <v>702033</v>
      </c>
    </row>
    <row r="10" spans="1:3">
      <c r="A10" s="4" t="s">
        <v>502</v>
      </c>
      <c r="B10" s="5" t="n">
        <v>1745037</v>
      </c>
    </row>
    <row r="11" spans="1:3">
      <c r="A11" s="4" t="s">
        <v>503</v>
      </c>
      <c r="B11" s="5" t="n">
        <v>877058</v>
      </c>
    </row>
    <row r="12" spans="1:3">
      <c r="A12" s="3" t="s">
        <v>504</v>
      </c>
    </row>
    <row r="13" spans="1:3">
      <c r="A13" s="4" t="s">
        <v>505</v>
      </c>
      <c r="B13" s="7" t="n">
        <v>16.21</v>
      </c>
    </row>
    <row r="14" spans="1:3">
      <c r="A14" s="4" t="s">
        <v>506</v>
      </c>
      <c r="B14" s="10" t="n">
        <v>1.62</v>
      </c>
    </row>
    <row r="15" spans="1:3">
      <c r="A15" s="4" t="s">
        <v>507</v>
      </c>
      <c r="B15" s="5" t="n">
        <v>0</v>
      </c>
    </row>
    <row r="16" spans="1:3">
      <c r="A16" s="4" t="s">
        <v>508</v>
      </c>
      <c r="B16" s="10" t="n">
        <v>4.75</v>
      </c>
    </row>
    <row r="17" spans="1:3">
      <c r="A17" s="4" t="s">
        <v>509</v>
      </c>
      <c r="B17" s="10" t="n">
        <v>412.74</v>
      </c>
    </row>
    <row r="18" spans="1:3">
      <c r="A18" s="4" t="s">
        <v>510</v>
      </c>
      <c r="B18" s="10" t="n">
        <v>6.38</v>
      </c>
      <c r="C18" s="7" t="n">
        <v>16.21</v>
      </c>
    </row>
    <row r="19" spans="1:3">
      <c r="A19" s="4" t="s">
        <v>511</v>
      </c>
      <c r="B19" s="10" t="n">
        <v>6.38</v>
      </c>
    </row>
    <row r="20" spans="1:3">
      <c r="A20" s="4" t="s">
        <v>512</v>
      </c>
      <c r="B20" s="7" t="n">
        <v>11.05</v>
      </c>
    </row>
    <row r="21" spans="1:3">
      <c r="A21" s="3" t="s">
        <v>513</v>
      </c>
    </row>
    <row r="22" spans="1:3">
      <c r="A22" s="4" t="s">
        <v>514</v>
      </c>
      <c r="B22" s="4" t="s">
        <v>477</v>
      </c>
    </row>
    <row r="23" spans="1:3">
      <c r="A23" s="4" t="s">
        <v>515</v>
      </c>
      <c r="B23" s="4" t="s">
        <v>477</v>
      </c>
    </row>
    <row r="24" spans="1:3">
      <c r="A24" s="4" t="s">
        <v>516</v>
      </c>
      <c r="B24" s="4" t="s">
        <v>517</v>
      </c>
    </row>
    <row r="25" spans="1:3">
      <c r="A25" s="3" t="s">
        <v>518</v>
      </c>
    </row>
    <row r="26" spans="1:3">
      <c r="A26" s="4" t="s">
        <v>514</v>
      </c>
      <c r="B26" s="6" t="n">
        <v>0</v>
      </c>
    </row>
    <row r="27" spans="1:3">
      <c r="A27" s="4" t="s">
        <v>515</v>
      </c>
      <c r="B27" s="5" t="n">
        <v>0</v>
      </c>
    </row>
    <row r="28" spans="1:3">
      <c r="A28" s="4" t="s">
        <v>516</v>
      </c>
      <c r="B2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19</v>
      </c>
      <c r="B1" s="2" t="s">
        <v>1</v>
      </c>
    </row>
    <row r="2" spans="1:3">
      <c r="B2" s="2" t="s">
        <v>2</v>
      </c>
      <c r="C2" s="2" t="s">
        <v>36</v>
      </c>
    </row>
    <row r="3" spans="1:3">
      <c r="A3" s="3" t="s">
        <v>520</v>
      </c>
    </row>
    <row r="4" spans="1:3">
      <c r="A4" s="4" t="s">
        <v>521</v>
      </c>
      <c r="B4" s="4" t="s">
        <v>522</v>
      </c>
      <c r="C4" s="4" t="s">
        <v>522</v>
      </c>
    </row>
    <row r="5" spans="1:3">
      <c r="A5" s="4" t="s">
        <v>523</v>
      </c>
      <c r="B5" s="4" t="s">
        <v>524</v>
      </c>
      <c r="C5" s="4" t="s">
        <v>525</v>
      </c>
    </row>
    <row r="6" spans="1:3">
      <c r="A6" s="4" t="s">
        <v>526</v>
      </c>
      <c r="B6" s="4" t="s">
        <v>527</v>
      </c>
      <c r="C6" s="4" t="s">
        <v>528</v>
      </c>
    </row>
    <row r="7" spans="1:3">
      <c r="A7" s="4" t="s">
        <v>529</v>
      </c>
      <c r="B7" s="4" t="s">
        <v>530</v>
      </c>
      <c r="C7" s="4" t="s">
        <v>531</v>
      </c>
    </row>
    <row r="8" spans="1:3">
      <c r="A8" s="4" t="s">
        <v>532</v>
      </c>
      <c r="B8" s="4" t="s">
        <v>533</v>
      </c>
      <c r="C8" s="4" t="s">
        <v>534</v>
      </c>
    </row>
    <row r="9" spans="1:3">
      <c r="A9" s="4" t="s">
        <v>535</v>
      </c>
    </row>
    <row r="10" spans="1:3">
      <c r="A10" s="3" t="s">
        <v>520</v>
      </c>
    </row>
    <row r="11" spans="1:3">
      <c r="A11" s="4" t="s">
        <v>536</v>
      </c>
      <c r="B11" s="4" t="s">
        <v>537</v>
      </c>
      <c r="C11" s="4" t="s">
        <v>538</v>
      </c>
    </row>
    <row r="12" spans="1:3">
      <c r="A12" s="4" t="s">
        <v>539</v>
      </c>
    </row>
    <row r="13" spans="1:3">
      <c r="A13" s="3" t="s">
        <v>520</v>
      </c>
    </row>
    <row r="14" spans="1:3">
      <c r="A14" s="4" t="s">
        <v>536</v>
      </c>
      <c r="B14" s="4" t="s">
        <v>540</v>
      </c>
      <c r="C14" s="4" t="s">
        <v>5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0"/>
  </cols>
  <sheetData>
    <row r="1" spans="1:2">
      <c r="A1" s="1" t="s">
        <v>541</v>
      </c>
      <c r="B1" s="2" t="s">
        <v>1</v>
      </c>
    </row>
    <row r="2" spans="1:2">
      <c r="B2" s="2" t="s">
        <v>542</v>
      </c>
    </row>
    <row r="3" spans="1:2">
      <c r="A3" s="3" t="s">
        <v>543</v>
      </c>
    </row>
    <row r="4" spans="1:2">
      <c r="A4" s="4" t="s">
        <v>544</v>
      </c>
      <c r="B4" s="5" t="n">
        <v>14367</v>
      </c>
    </row>
    <row r="5" spans="1:2">
      <c r="A5" s="4" t="s">
        <v>545</v>
      </c>
      <c r="B5" s="5" t="n">
        <v>0</v>
      </c>
    </row>
    <row r="6" spans="1:2">
      <c r="A6" s="4" t="s">
        <v>546</v>
      </c>
      <c r="B6" s="5" t="n">
        <v>-7104</v>
      </c>
    </row>
    <row r="7" spans="1:2">
      <c r="A7" s="4" t="s">
        <v>547</v>
      </c>
      <c r="B7" s="5" t="n">
        <v>-162</v>
      </c>
    </row>
    <row r="8" spans="1:2">
      <c r="A8" s="4" t="s">
        <v>548</v>
      </c>
      <c r="B8" s="5" t="n">
        <v>7101</v>
      </c>
    </row>
    <row r="9" spans="1:2">
      <c r="A9" s="4" t="s">
        <v>549</v>
      </c>
      <c r="B9" s="4" t="s">
        <v>467</v>
      </c>
    </row>
    <row r="10" spans="1:2">
      <c r="A10" s="3" t="s">
        <v>550</v>
      </c>
    </row>
    <row r="11" spans="1:2">
      <c r="A11" s="4" t="s">
        <v>548</v>
      </c>
      <c r="B11" s="4" t="s">
        <v>4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3" t="s">
        <v>552</v>
      </c>
    </row>
    <row r="4" spans="1:3">
      <c r="A4" s="4" t="s">
        <v>553</v>
      </c>
      <c r="B4" s="6" t="n">
        <v>-12273</v>
      </c>
      <c r="C4" s="6" t="n">
        <v>-9523</v>
      </c>
    </row>
    <row r="5" spans="1:3">
      <c r="A5" s="4" t="s">
        <v>554</v>
      </c>
      <c r="B5" s="5" t="n">
        <v>3103</v>
      </c>
      <c r="C5" s="5" t="n">
        <v>126</v>
      </c>
    </row>
    <row r="6" spans="1:3">
      <c r="A6" s="4" t="s">
        <v>555</v>
      </c>
      <c r="B6" s="5" t="n">
        <v>-9170</v>
      </c>
      <c r="C6" s="5" t="n">
        <v>-9397</v>
      </c>
    </row>
    <row r="7" spans="1:3">
      <c r="A7" s="3" t="s">
        <v>556</v>
      </c>
    </row>
    <row r="8" spans="1:3">
      <c r="A8" s="4" t="s">
        <v>557</v>
      </c>
      <c r="B8" s="5" t="n">
        <v>24261</v>
      </c>
      <c r="C8" s="5" t="n">
        <v>20490</v>
      </c>
    </row>
    <row r="9" spans="1:3">
      <c r="A9" s="4" t="s">
        <v>558</v>
      </c>
      <c r="B9" s="5" t="n">
        <v>1385</v>
      </c>
      <c r="C9" s="5" t="n">
        <v>1606</v>
      </c>
    </row>
    <row r="10" spans="1:3">
      <c r="A10" s="4" t="s">
        <v>559</v>
      </c>
      <c r="B10" s="5" t="n">
        <v>2664</v>
      </c>
      <c r="C10" s="5" t="n">
        <v>2493</v>
      </c>
    </row>
    <row r="11" spans="1:3">
      <c r="A11" s="4" t="s">
        <v>100</v>
      </c>
      <c r="B11" s="5" t="n">
        <v>0</v>
      </c>
      <c r="C11" s="5" t="n">
        <v>990</v>
      </c>
    </row>
    <row r="12" spans="1:3">
      <c r="A12" s="4" t="s">
        <v>560</v>
      </c>
      <c r="B12" s="5" t="n">
        <v>966</v>
      </c>
      <c r="C12" s="5" t="n">
        <v>1035</v>
      </c>
    </row>
    <row r="13" spans="1:3">
      <c r="A13" s="4" t="s">
        <v>561</v>
      </c>
      <c r="B13" s="5" t="n">
        <v>695</v>
      </c>
      <c r="C13" s="5" t="n">
        <v>794</v>
      </c>
    </row>
    <row r="14" spans="1:3">
      <c r="A14" s="4" t="s">
        <v>562</v>
      </c>
      <c r="B14" s="5" t="n">
        <v>29971</v>
      </c>
      <c r="C14" s="5" t="n">
        <v>27408</v>
      </c>
    </row>
    <row r="15" spans="1:3">
      <c r="A15" s="4" t="s">
        <v>563</v>
      </c>
      <c r="B15" s="5" t="n">
        <v>-29672</v>
      </c>
      <c r="C15" s="5" t="n">
        <v>-27408</v>
      </c>
    </row>
    <row r="16" spans="1:3">
      <c r="A16" s="4" t="s">
        <v>564</v>
      </c>
      <c r="B16" s="5" t="n">
        <v>299</v>
      </c>
      <c r="C16" s="5" t="n">
        <v>0</v>
      </c>
    </row>
    <row r="17" spans="1:3">
      <c r="A17" s="3" t="s">
        <v>565</v>
      </c>
    </row>
    <row r="18" spans="1:3">
      <c r="A18" s="4" t="s">
        <v>100</v>
      </c>
      <c r="B18" s="5" t="n">
        <v>-299</v>
      </c>
      <c r="C18" s="5" t="n">
        <v>0</v>
      </c>
    </row>
    <row r="19" spans="1:3">
      <c r="A19" s="4" t="s">
        <v>566</v>
      </c>
      <c r="B19" s="6" t="n">
        <v>0</v>
      </c>
      <c r="C19" s="6" t="n">
        <v>0</v>
      </c>
    </row>
    <row r="20" spans="1:3">
      <c r="A20" s="3" t="s">
        <v>567</v>
      </c>
    </row>
    <row r="21" spans="1:3">
      <c r="A21" s="4" t="s">
        <v>568</v>
      </c>
      <c r="B21" s="4" t="s">
        <v>569</v>
      </c>
      <c r="C21" s="4" t="s">
        <v>570</v>
      </c>
    </row>
    <row r="22" spans="1:3">
      <c r="A22" s="4" t="s">
        <v>571</v>
      </c>
      <c r="B22" s="4" t="s">
        <v>572</v>
      </c>
      <c r="C22" s="4" t="s">
        <v>573</v>
      </c>
    </row>
    <row r="23" spans="1:3">
      <c r="A23" s="4" t="s">
        <v>574</v>
      </c>
      <c r="B23" s="4" t="s">
        <v>575</v>
      </c>
      <c r="C23" s="4" t="s">
        <v>576</v>
      </c>
    </row>
    <row r="24" spans="1:3">
      <c r="A24" s="4" t="s">
        <v>577</v>
      </c>
      <c r="B24" s="4" t="s">
        <v>527</v>
      </c>
      <c r="C24" s="4" t="s">
        <v>578</v>
      </c>
    </row>
    <row r="25" spans="1:3">
      <c r="A25" s="4" t="s">
        <v>579</v>
      </c>
      <c r="B25" s="4" t="s">
        <v>580</v>
      </c>
      <c r="C25" s="4" t="s">
        <v>581</v>
      </c>
    </row>
    <row r="26" spans="1:3">
      <c r="A26" s="4" t="s">
        <v>582</v>
      </c>
      <c r="B26" s="4" t="s">
        <v>522</v>
      </c>
      <c r="C26" s="4" t="s">
        <v>583</v>
      </c>
    </row>
    <row r="27" spans="1:3">
      <c r="A27" s="4" t="s">
        <v>560</v>
      </c>
      <c r="B27" s="4" t="s">
        <v>584</v>
      </c>
      <c r="C27" s="4" t="s">
        <v>585</v>
      </c>
    </row>
    <row r="28" spans="1:3">
      <c r="A28" s="4" t="s">
        <v>370</v>
      </c>
      <c r="B28" s="4" t="s">
        <v>586</v>
      </c>
      <c r="C28" s="4" t="s">
        <v>587</v>
      </c>
    </row>
    <row r="29" spans="1:3">
      <c r="A29" s="4" t="s">
        <v>588</v>
      </c>
      <c r="B29" s="4" t="s">
        <v>589</v>
      </c>
      <c r="C29" s="4" t="s">
        <v>590</v>
      </c>
    </row>
    <row r="30" spans="1:3">
      <c r="A30" s="4" t="s">
        <v>591</v>
      </c>
      <c r="B30" s="4" t="s">
        <v>592</v>
      </c>
      <c r="C30" s="4" t="s">
        <v>522</v>
      </c>
    </row>
    <row r="31" spans="1:3">
      <c r="A31" s="4" t="s">
        <v>129</v>
      </c>
      <c r="B31" s="4" t="s">
        <v>522</v>
      </c>
      <c r="C31" s="4" t="s">
        <v>5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93</v>
      </c>
      <c r="B1" s="2" t="s">
        <v>365</v>
      </c>
      <c r="C1" s="2" t="s">
        <v>1</v>
      </c>
    </row>
    <row r="2" spans="1:4">
      <c r="B2" s="2" t="s">
        <v>36</v>
      </c>
      <c r="C2" s="2" t="s">
        <v>36</v>
      </c>
      <c r="D2" s="2" t="s">
        <v>2</v>
      </c>
    </row>
    <row r="3" spans="1:4">
      <c r="A3" s="3" t="s">
        <v>594</v>
      </c>
    </row>
    <row r="4" spans="1:4">
      <c r="A4" s="4" t="s">
        <v>595</v>
      </c>
      <c r="C4" s="6" t="n">
        <v>10609000</v>
      </c>
    </row>
    <row r="5" spans="1:4">
      <c r="A5" s="4" t="s">
        <v>596</v>
      </c>
      <c r="B5" s="6" t="n">
        <v>0</v>
      </c>
      <c r="C5" s="5" t="n">
        <v>0</v>
      </c>
      <c r="D5" s="6" t="n">
        <v>0</v>
      </c>
    </row>
    <row r="6" spans="1:4">
      <c r="A6" s="4" t="s">
        <v>597</v>
      </c>
      <c r="B6" s="5" t="n">
        <v>0</v>
      </c>
    </row>
    <row r="7" spans="1:4">
      <c r="A7" s="4" t="s">
        <v>598</v>
      </c>
      <c r="B7" s="6" t="n">
        <v>482000</v>
      </c>
      <c r="C7" s="6" t="n">
        <v>482000</v>
      </c>
      <c r="D7" s="5" t="n">
        <v>491000</v>
      </c>
    </row>
    <row r="8" spans="1:4">
      <c r="A8" s="4" t="s">
        <v>599</v>
      </c>
    </row>
    <row r="9" spans="1:4">
      <c r="A9" s="3" t="s">
        <v>594</v>
      </c>
    </row>
    <row r="10" spans="1:4">
      <c r="A10" s="4" t="s">
        <v>600</v>
      </c>
      <c r="D10" s="5" t="n">
        <v>89971000</v>
      </c>
    </row>
    <row r="11" spans="1:4">
      <c r="A11" s="4" t="s">
        <v>601</v>
      </c>
      <c r="D11" s="5" t="n">
        <v>12162000</v>
      </c>
    </row>
    <row r="12" spans="1:4">
      <c r="A12" s="4" t="s">
        <v>602</v>
      </c>
    </row>
    <row r="13" spans="1:4">
      <c r="A13" s="3" t="s">
        <v>594</v>
      </c>
    </row>
    <row r="14" spans="1:4">
      <c r="A14" s="4" t="s">
        <v>600</v>
      </c>
      <c r="D14" s="5" t="n">
        <v>84918000</v>
      </c>
    </row>
    <row r="15" spans="1:4">
      <c r="A15" s="4" t="s">
        <v>603</v>
      </c>
    </row>
    <row r="16" spans="1:4">
      <c r="A16" s="3" t="s">
        <v>594</v>
      </c>
    </row>
    <row r="17" spans="1:4">
      <c r="A17" s="4" t="s">
        <v>604</v>
      </c>
      <c r="D17" s="5" t="n">
        <v>1382000</v>
      </c>
    </row>
    <row r="18" spans="1:4">
      <c r="A18" s="4" t="s">
        <v>605</v>
      </c>
    </row>
    <row r="19" spans="1:4">
      <c r="A19" s="3" t="s">
        <v>594</v>
      </c>
    </row>
    <row r="20" spans="1:4">
      <c r="A20" s="4" t="s">
        <v>604</v>
      </c>
      <c r="D20" s="5" t="n">
        <v>846000</v>
      </c>
    </row>
    <row r="21" spans="1:4">
      <c r="A21" s="4" t="s">
        <v>606</v>
      </c>
    </row>
    <row r="22" spans="1:4">
      <c r="A22" s="3" t="s">
        <v>594</v>
      </c>
    </row>
    <row r="23" spans="1:4">
      <c r="A23" s="4" t="s">
        <v>604</v>
      </c>
      <c r="D23" s="6" t="n">
        <v>614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6</v>
      </c>
    </row>
    <row r="3" spans="1:3">
      <c r="A3" s="3" t="s">
        <v>199</v>
      </c>
    </row>
    <row r="4" spans="1:3">
      <c r="A4" s="4" t="s">
        <v>608</v>
      </c>
      <c r="B4" s="4" t="s">
        <v>609</v>
      </c>
    </row>
    <row r="5" spans="1:3">
      <c r="A5" s="4" t="s">
        <v>610</v>
      </c>
      <c r="B5" s="4" t="s">
        <v>611</v>
      </c>
    </row>
    <row r="6" spans="1:3">
      <c r="A6" s="4" t="s">
        <v>612</v>
      </c>
      <c r="B6" s="5" t="n">
        <v>65594</v>
      </c>
      <c r="C6" s="5" t="n">
        <v>22493</v>
      </c>
    </row>
    <row r="7" spans="1:3">
      <c r="A7" s="4" t="s">
        <v>613</v>
      </c>
      <c r="B7" s="6" t="n">
        <v>102</v>
      </c>
      <c r="C7" s="6" t="n">
        <v>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6</v>
      </c>
      <c r="D2" s="2" t="s">
        <v>615</v>
      </c>
    </row>
    <row r="3" spans="1:4">
      <c r="A3" s="3" t="s">
        <v>616</v>
      </c>
    </row>
    <row r="4" spans="1:4">
      <c r="A4" s="4" t="s">
        <v>617</v>
      </c>
      <c r="B4" s="6" t="n">
        <v>556</v>
      </c>
      <c r="C4" s="6" t="n">
        <v>944</v>
      </c>
    </row>
    <row r="5" spans="1:4">
      <c r="A5" s="4" t="s">
        <v>618</v>
      </c>
    </row>
    <row r="6" spans="1:4">
      <c r="A6" s="3" t="s">
        <v>616</v>
      </c>
    </row>
    <row r="7" spans="1:4">
      <c r="A7" s="4" t="s">
        <v>619</v>
      </c>
      <c r="B7" s="5" t="n">
        <v>1212</v>
      </c>
    </row>
    <row r="8" spans="1:4">
      <c r="A8" s="4" t="s">
        <v>620</v>
      </c>
      <c r="B8" s="5" t="n">
        <v>2957</v>
      </c>
    </row>
    <row r="9" spans="1:4">
      <c r="A9" s="4" t="s">
        <v>621</v>
      </c>
    </row>
    <row r="10" spans="1:4">
      <c r="A10" s="3" t="s">
        <v>616</v>
      </c>
    </row>
    <row r="11" spans="1:4">
      <c r="A11" s="4" t="s">
        <v>622</v>
      </c>
      <c r="D11" s="6" t="n">
        <v>1997</v>
      </c>
    </row>
    <row r="12" spans="1:4">
      <c r="A12" s="4" t="s">
        <v>623</v>
      </c>
      <c r="B12" s="5" t="n">
        <v>500</v>
      </c>
    </row>
    <row r="13" spans="1:4">
      <c r="A13" s="4" t="s">
        <v>90</v>
      </c>
    </row>
    <row r="14" spans="1:4">
      <c r="A14" s="3" t="s">
        <v>616</v>
      </c>
    </row>
    <row r="15" spans="1:4">
      <c r="A15" s="4" t="s">
        <v>617</v>
      </c>
      <c r="B15" s="5" t="n">
        <v>556</v>
      </c>
      <c r="C15" s="5" t="n">
        <v>944</v>
      </c>
    </row>
    <row r="16" spans="1:4">
      <c r="A16" s="4" t="s">
        <v>624</v>
      </c>
    </row>
    <row r="17" spans="1:4">
      <c r="A17" s="3" t="s">
        <v>616</v>
      </c>
    </row>
    <row r="18" spans="1:4">
      <c r="A18" s="4" t="s">
        <v>617</v>
      </c>
      <c r="B18" s="5" t="n">
        <v>419</v>
      </c>
      <c r="C18" s="5" t="n">
        <v>0</v>
      </c>
    </row>
    <row r="19" spans="1:4">
      <c r="A19" s="4" t="s">
        <v>625</v>
      </c>
    </row>
    <row r="20" spans="1:4">
      <c r="A20" s="3" t="s">
        <v>616</v>
      </c>
    </row>
    <row r="21" spans="1:4">
      <c r="A21" s="4" t="s">
        <v>617</v>
      </c>
      <c r="B21" s="6" t="n">
        <v>137</v>
      </c>
      <c r="C21" s="6" t="n">
        <v>9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s>
  <sheetData>
    <row r="1" spans="1:4">
      <c r="A1" s="1" t="s">
        <v>626</v>
      </c>
      <c r="B1" s="2" t="s">
        <v>627</v>
      </c>
      <c r="C1" s="2" t="s">
        <v>36</v>
      </c>
      <c r="D1" s="2" t="s">
        <v>628</v>
      </c>
    </row>
    <row r="2" spans="1:4">
      <c r="A2" s="3" t="s">
        <v>629</v>
      </c>
    </row>
    <row r="3" spans="1:4">
      <c r="A3" s="4" t="s">
        <v>151</v>
      </c>
      <c r="B3" s="5" t="n">
        <v>570784</v>
      </c>
    </row>
    <row r="4" spans="1:4">
      <c r="A4" s="4" t="s">
        <v>150</v>
      </c>
      <c r="C4" s="6" t="n">
        <v>13097</v>
      </c>
    </row>
    <row r="5" spans="1:4">
      <c r="A5" s="4" t="s">
        <v>630</v>
      </c>
    </row>
    <row r="6" spans="1:4">
      <c r="A6" s="3" t="s">
        <v>629</v>
      </c>
    </row>
    <row r="7" spans="1:4">
      <c r="A7" s="4" t="s">
        <v>631</v>
      </c>
      <c r="D7" s="6" t="n">
        <v>3317</v>
      </c>
    </row>
    <row r="8" spans="1:4">
      <c r="A8" s="4" t="s">
        <v>151</v>
      </c>
      <c r="D8" s="5" t="n">
        <v>27500</v>
      </c>
    </row>
    <row r="9" spans="1:4">
      <c r="A9" s="4" t="s">
        <v>150</v>
      </c>
      <c r="D9" s="6" t="n">
        <v>85</v>
      </c>
    </row>
    <row r="10" spans="1:4">
      <c r="A10" s="4" t="s">
        <v>632</v>
      </c>
      <c r="D10" s="6" t="n">
        <v>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6</v>
      </c>
    </row>
    <row r="3" spans="1:3">
      <c r="A3" s="3" t="s">
        <v>98</v>
      </c>
    </row>
    <row r="4" spans="1:3">
      <c r="A4" s="4" t="s">
        <v>83</v>
      </c>
      <c r="B4" s="6" t="n">
        <v>-9170</v>
      </c>
      <c r="C4" s="6" t="n">
        <v>-9396</v>
      </c>
    </row>
    <row r="5" spans="1:3">
      <c r="A5" s="3" t="s">
        <v>99</v>
      </c>
    </row>
    <row r="6" spans="1:3">
      <c r="A6" s="4" t="s">
        <v>100</v>
      </c>
      <c r="B6" s="5" t="n">
        <v>196</v>
      </c>
      <c r="C6" s="5" t="n">
        <v>206</v>
      </c>
    </row>
    <row r="7" spans="1:3">
      <c r="A7" s="4" t="s">
        <v>101</v>
      </c>
      <c r="B7" s="5" t="n">
        <v>102</v>
      </c>
      <c r="C7" s="5" t="n">
        <v>85</v>
      </c>
    </row>
    <row r="8" spans="1:3">
      <c r="A8" s="4" t="s">
        <v>102</v>
      </c>
      <c r="B8" s="5" t="n">
        <v>1181</v>
      </c>
      <c r="C8" s="5" t="n">
        <v>1395</v>
      </c>
    </row>
    <row r="9" spans="1:3">
      <c r="A9" s="3" t="s">
        <v>103</v>
      </c>
    </row>
    <row r="10" spans="1:3">
      <c r="A10" s="4" t="s">
        <v>40</v>
      </c>
      <c r="B10" s="5" t="n">
        <v>-40</v>
      </c>
      <c r="C10" s="5" t="n">
        <v>12</v>
      </c>
    </row>
    <row r="11" spans="1:3">
      <c r="A11" s="4" t="s">
        <v>104</v>
      </c>
      <c r="B11" s="5" t="n">
        <v>0</v>
      </c>
      <c r="C11" s="5" t="n">
        <v>1</v>
      </c>
    </row>
    <row r="12" spans="1:3">
      <c r="A12" s="4" t="s">
        <v>41</v>
      </c>
      <c r="B12" s="5" t="n">
        <v>-1</v>
      </c>
      <c r="C12" s="5" t="n">
        <v>56</v>
      </c>
    </row>
    <row r="13" spans="1:3">
      <c r="A13" s="4" t="s">
        <v>105</v>
      </c>
      <c r="B13" s="5" t="n">
        <v>-128</v>
      </c>
      <c r="C13" s="5" t="n">
        <v>660</v>
      </c>
    </row>
    <row r="14" spans="1:3">
      <c r="A14" s="4" t="s">
        <v>49</v>
      </c>
      <c r="B14" s="5" t="n">
        <v>41</v>
      </c>
      <c r="C14" s="5" t="n">
        <v>17</v>
      </c>
    </row>
    <row r="15" spans="1:3">
      <c r="A15" s="4" t="s">
        <v>50</v>
      </c>
      <c r="B15" s="5" t="n">
        <v>-865</v>
      </c>
      <c r="C15" s="5" t="n">
        <v>-622</v>
      </c>
    </row>
    <row r="16" spans="1:3">
      <c r="A16" s="4" t="s">
        <v>106</v>
      </c>
      <c r="B16" s="5" t="n">
        <v>-70</v>
      </c>
      <c r="C16" s="5" t="n">
        <v>-616</v>
      </c>
    </row>
    <row r="17" spans="1:3">
      <c r="A17" s="4" t="s">
        <v>107</v>
      </c>
      <c r="B17" s="5" t="n">
        <v>-8754</v>
      </c>
      <c r="C17" s="5" t="n">
        <v>-8202</v>
      </c>
    </row>
    <row r="18" spans="1:3">
      <c r="A18" s="3" t="s">
        <v>108</v>
      </c>
    </row>
    <row r="19" spans="1:3">
      <c r="A19" s="4" t="s">
        <v>109</v>
      </c>
      <c r="B19" s="5" t="n">
        <v>-42</v>
      </c>
      <c r="C19" s="5" t="n">
        <v>-6</v>
      </c>
    </row>
    <row r="20" spans="1:3">
      <c r="A20" s="4" t="s">
        <v>110</v>
      </c>
      <c r="B20" s="5" t="n">
        <v>-11496</v>
      </c>
      <c r="C20" s="5" t="n">
        <v>0</v>
      </c>
    </row>
    <row r="21" spans="1:3">
      <c r="A21" s="4" t="s">
        <v>111</v>
      </c>
      <c r="B21" s="5" t="n">
        <v>8750</v>
      </c>
      <c r="C21" s="5" t="n">
        <v>0</v>
      </c>
    </row>
    <row r="22" spans="1:3">
      <c r="A22" s="4" t="s">
        <v>112</v>
      </c>
      <c r="B22" s="5" t="n">
        <v>-2788</v>
      </c>
      <c r="C22" s="5" t="n">
        <v>-6</v>
      </c>
    </row>
    <row r="23" spans="1:3">
      <c r="A23" s="3" t="s">
        <v>113</v>
      </c>
    </row>
    <row r="24" spans="1:3">
      <c r="A24" s="4" t="s">
        <v>114</v>
      </c>
      <c r="B24" s="5" t="n">
        <v>124</v>
      </c>
      <c r="C24" s="5" t="n">
        <v>0</v>
      </c>
    </row>
    <row r="25" spans="1:3">
      <c r="A25" s="4" t="s">
        <v>115</v>
      </c>
      <c r="B25" s="5" t="n">
        <v>0</v>
      </c>
      <c r="C25" s="5" t="n">
        <v>1966</v>
      </c>
    </row>
    <row r="26" spans="1:3">
      <c r="A26" s="4" t="s">
        <v>116</v>
      </c>
      <c r="B26" s="5" t="n">
        <v>0</v>
      </c>
      <c r="C26" s="5" t="n">
        <v>13318</v>
      </c>
    </row>
    <row r="27" spans="1:3">
      <c r="A27" s="4" t="s">
        <v>117</v>
      </c>
      <c r="B27" s="5" t="n">
        <v>-6</v>
      </c>
      <c r="C27" s="5" t="n">
        <v>-12</v>
      </c>
    </row>
    <row r="28" spans="1:3">
      <c r="A28" s="4" t="s">
        <v>118</v>
      </c>
      <c r="B28" s="5" t="n">
        <v>118</v>
      </c>
      <c r="C28" s="5" t="n">
        <v>15272</v>
      </c>
    </row>
    <row r="29" spans="1:3">
      <c r="A29" s="4" t="s">
        <v>119</v>
      </c>
      <c r="B29" s="5" t="n">
        <v>-25</v>
      </c>
      <c r="C29" s="5" t="n">
        <v>-1</v>
      </c>
    </row>
    <row r="30" spans="1:3">
      <c r="A30" s="4" t="s">
        <v>120</v>
      </c>
      <c r="B30" s="5" t="n">
        <v>-11449</v>
      </c>
      <c r="C30" s="5" t="n">
        <v>7063</v>
      </c>
    </row>
    <row r="31" spans="1:3">
      <c r="A31" s="4" t="s">
        <v>121</v>
      </c>
      <c r="B31" s="5" t="n">
        <v>14804</v>
      </c>
      <c r="C31" s="5" t="n">
        <v>7741</v>
      </c>
    </row>
    <row r="32" spans="1:3">
      <c r="A32" s="4" t="s">
        <v>122</v>
      </c>
      <c r="B32" s="5" t="n">
        <v>3355</v>
      </c>
      <c r="C32" s="5" t="n">
        <v>14804</v>
      </c>
    </row>
    <row r="33" spans="1:3">
      <c r="A33" s="3" t="s">
        <v>123</v>
      </c>
    </row>
    <row r="34" spans="1:3">
      <c r="A34" s="4" t="s">
        <v>124</v>
      </c>
      <c r="B34" s="5" t="n">
        <v>50</v>
      </c>
      <c r="C34" s="5" t="n">
        <v>116</v>
      </c>
    </row>
    <row r="35" spans="1:3">
      <c r="A35" s="3" t="s">
        <v>125</v>
      </c>
    </row>
    <row r="36" spans="1:3">
      <c r="A36" s="4" t="s">
        <v>126</v>
      </c>
      <c r="B36" s="5" t="n">
        <v>0</v>
      </c>
      <c r="C36" s="5" t="n">
        <v>221</v>
      </c>
    </row>
    <row r="37" spans="1:3">
      <c r="A37" s="4" t="s">
        <v>127</v>
      </c>
      <c r="B37" s="6" t="n">
        <v>0</v>
      </c>
      <c r="C37" s="6" t="n">
        <v>14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3</v>
      </c>
      <c r="B1" s="2" t="s">
        <v>1</v>
      </c>
    </row>
    <row r="2" spans="1:3">
      <c r="B2" s="2" t="s">
        <v>2</v>
      </c>
      <c r="C2" s="2" t="s">
        <v>36</v>
      </c>
    </row>
    <row r="3" spans="1:3">
      <c r="A3" s="3" t="s">
        <v>207</v>
      </c>
    </row>
    <row r="4" spans="1:3">
      <c r="A4" s="4" t="s">
        <v>634</v>
      </c>
      <c r="B4" s="6" t="n">
        <v>556</v>
      </c>
      <c r="C4" s="6" t="n">
        <v>944</v>
      </c>
    </row>
    <row r="5" spans="1:3">
      <c r="A5" s="4" t="s">
        <v>635</v>
      </c>
      <c r="B5" s="5" t="n">
        <v>1385</v>
      </c>
      <c r="C5" s="5" t="n">
        <v>1539</v>
      </c>
    </row>
    <row r="6" spans="1:3">
      <c r="A6" s="4" t="s">
        <v>636</v>
      </c>
    </row>
    <row r="7" spans="1:3">
      <c r="A7" s="3" t="s">
        <v>207</v>
      </c>
    </row>
    <row r="8" spans="1:3">
      <c r="A8" s="4" t="s">
        <v>634</v>
      </c>
      <c r="B8" s="5" t="n">
        <v>556</v>
      </c>
      <c r="C8" s="5" t="n">
        <v>944</v>
      </c>
    </row>
    <row r="9" spans="1:3">
      <c r="A9" s="4" t="s">
        <v>635</v>
      </c>
      <c r="B9" s="5" t="n">
        <v>1372</v>
      </c>
      <c r="C9" s="5" t="n">
        <v>1533</v>
      </c>
    </row>
    <row r="10" spans="1:3">
      <c r="A10" s="4" t="s">
        <v>637</v>
      </c>
    </row>
    <row r="11" spans="1:3">
      <c r="A11" s="3" t="s">
        <v>207</v>
      </c>
    </row>
    <row r="12" spans="1:3">
      <c r="A12" s="4" t="s">
        <v>634</v>
      </c>
      <c r="B12" s="5" t="n">
        <v>1418</v>
      </c>
      <c r="C12" s="5" t="n">
        <v>1154</v>
      </c>
    </row>
    <row r="13" spans="1:3">
      <c r="A13" s="4" t="s">
        <v>635</v>
      </c>
      <c r="B13" s="5" t="n">
        <v>13</v>
      </c>
      <c r="C13" s="5" t="n">
        <v>6</v>
      </c>
    </row>
    <row r="14" spans="1:3">
      <c r="A14" s="4" t="s">
        <v>638</v>
      </c>
    </row>
    <row r="15" spans="1:3">
      <c r="A15" s="3" t="s">
        <v>207</v>
      </c>
    </row>
    <row r="16" spans="1:3">
      <c r="A16" s="4" t="s">
        <v>634</v>
      </c>
      <c r="B16" s="5" t="n">
        <v>-1418</v>
      </c>
      <c r="C16" s="5" t="n">
        <v>-1154</v>
      </c>
    </row>
    <row r="17" spans="1:3">
      <c r="A17" s="4" t="s">
        <v>639</v>
      </c>
    </row>
    <row r="18" spans="1:3">
      <c r="A18" s="3" t="s">
        <v>207</v>
      </c>
    </row>
    <row r="19" spans="1:3">
      <c r="A19" s="4" t="s">
        <v>634</v>
      </c>
      <c r="B19" s="5" t="n">
        <v>1418</v>
      </c>
      <c r="C19" s="5" t="n">
        <v>1154</v>
      </c>
    </row>
    <row r="20" spans="1:3">
      <c r="A20" s="4" t="s">
        <v>640</v>
      </c>
    </row>
    <row r="21" spans="1:3">
      <c r="A21" s="3" t="s">
        <v>207</v>
      </c>
    </row>
    <row r="22" spans="1:3">
      <c r="A22" s="4" t="s">
        <v>634</v>
      </c>
      <c r="B22" s="6" t="n">
        <v>-1418</v>
      </c>
      <c r="C22" s="6" t="n">
        <v>-11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6</v>
      </c>
    </row>
    <row r="3" spans="1:3">
      <c r="A3" s="3" t="s">
        <v>642</v>
      </c>
    </row>
    <row r="4" spans="1:3">
      <c r="A4" s="4" t="s">
        <v>617</v>
      </c>
      <c r="B4" s="6" t="n">
        <v>556</v>
      </c>
      <c r="C4" s="6" t="n">
        <v>944</v>
      </c>
    </row>
    <row r="5" spans="1:3">
      <c r="A5" s="4" t="s">
        <v>643</v>
      </c>
    </row>
    <row r="6" spans="1:3">
      <c r="A6" s="3" t="s">
        <v>642</v>
      </c>
    </row>
    <row r="7" spans="1:3">
      <c r="A7" s="4" t="s">
        <v>644</v>
      </c>
      <c r="B7" s="4" t="s">
        <v>645</v>
      </c>
    </row>
    <row r="8" spans="1:3">
      <c r="A8" s="4" t="s">
        <v>90</v>
      </c>
    </row>
    <row r="9" spans="1:3">
      <c r="A9" s="3" t="s">
        <v>642</v>
      </c>
    </row>
    <row r="10" spans="1:3">
      <c r="A10" s="4" t="s">
        <v>617</v>
      </c>
      <c r="B10" s="6" t="n">
        <v>556</v>
      </c>
      <c r="C10" s="5" t="n">
        <v>944</v>
      </c>
    </row>
    <row r="11" spans="1:3">
      <c r="A11" s="4" t="s">
        <v>625</v>
      </c>
    </row>
    <row r="12" spans="1:3">
      <c r="A12" s="3" t="s">
        <v>642</v>
      </c>
    </row>
    <row r="13" spans="1:3">
      <c r="A13" s="4" t="s">
        <v>617</v>
      </c>
      <c r="B13" s="5" t="n">
        <v>137</v>
      </c>
      <c r="C13" s="5" t="n">
        <v>913</v>
      </c>
    </row>
    <row r="14" spans="1:3">
      <c r="A14" s="4" t="s">
        <v>624</v>
      </c>
    </row>
    <row r="15" spans="1:3">
      <c r="A15" s="3" t="s">
        <v>642</v>
      </c>
    </row>
    <row r="16" spans="1:3">
      <c r="A16" s="4" t="s">
        <v>617</v>
      </c>
      <c r="B16" s="6" t="n">
        <v>419</v>
      </c>
      <c r="C16"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46</v>
      </c>
      <c r="B1" s="2" t="s">
        <v>296</v>
      </c>
      <c r="C1" s="2" t="s">
        <v>627</v>
      </c>
      <c r="D1" s="2" t="s">
        <v>36</v>
      </c>
    </row>
    <row r="2" spans="1:4">
      <c r="A2" s="3" t="s">
        <v>298</v>
      </c>
    </row>
    <row r="3" spans="1:4">
      <c r="A3" s="4" t="s">
        <v>647</v>
      </c>
      <c r="C3" s="6" t="n">
        <v>317</v>
      </c>
      <c r="D3" s="6" t="n">
        <v>1392</v>
      </c>
    </row>
    <row r="4" spans="1:4">
      <c r="A4" s="4" t="s">
        <v>301</v>
      </c>
    </row>
    <row r="5" spans="1:4">
      <c r="A5" s="3" t="s">
        <v>298</v>
      </c>
    </row>
    <row r="6" spans="1:4">
      <c r="A6" s="4" t="s">
        <v>302</v>
      </c>
      <c r="B6" s="6" t="n">
        <v>2607</v>
      </c>
    </row>
    <row r="7" spans="1:4">
      <c r="A7" s="4" t="s">
        <v>647</v>
      </c>
      <c r="B7" s="6" t="n">
        <v>323</v>
      </c>
    </row>
    <row r="8" spans="1:4">
      <c r="A8" s="4" t="s">
        <v>648</v>
      </c>
      <c r="B8" s="5" t="n">
        <v>2421662</v>
      </c>
    </row>
    <row r="9" spans="1:4">
      <c r="A9" s="4" t="s">
        <v>649</v>
      </c>
      <c r="B9" s="7" t="n">
        <v>1.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30"/>
    <col customWidth="1" max="5" min="5" width="9"/>
    <col customWidth="1" max="6" min="6" width="16"/>
    <col customWidth="1" max="7" min="7" width="13"/>
    <col customWidth="1" max="8" min="8" width="29"/>
    <col customWidth="1" max="9" min="9" width="42"/>
    <col customWidth="1" max="10" min="10" width="19"/>
    <col customWidth="1" max="11" min="11" width="27"/>
    <col customWidth="1" max="12" min="12" width="43"/>
    <col customWidth="1" max="13" min="13" width="56"/>
    <col customWidth="1" max="14" min="14" width="33"/>
    <col customWidth="1" max="15" min="15" width="46"/>
    <col customWidth="1" max="16" min="16" width="20"/>
  </cols>
  <sheetData>
    <row r="1" spans="1:16">
      <c r="A1" s="1" t="s">
        <v>128</v>
      </c>
      <c r="B1" s="2" t="s">
        <v>129</v>
      </c>
      <c r="C1" s="2" t="s">
        <v>130</v>
      </c>
      <c r="D1" s="2" t="s">
        <v>131</v>
      </c>
      <c r="E1" s="2" t="s">
        <v>132</v>
      </c>
      <c r="F1" s="2" t="s">
        <v>133</v>
      </c>
      <c r="G1" s="2" t="s">
        <v>134</v>
      </c>
      <c r="H1" s="2" t="s">
        <v>135</v>
      </c>
      <c r="I1" s="2" t="s">
        <v>136</v>
      </c>
      <c r="J1" s="2" t="s">
        <v>137</v>
      </c>
      <c r="K1" s="2" t="s">
        <v>138</v>
      </c>
      <c r="L1" s="2" t="s">
        <v>139</v>
      </c>
      <c r="M1" s="2" t="s">
        <v>140</v>
      </c>
      <c r="N1" s="2" t="s">
        <v>141</v>
      </c>
      <c r="O1" s="2" t="s">
        <v>142</v>
      </c>
      <c r="P1" s="2" t="s">
        <v>143</v>
      </c>
    </row>
    <row r="2" spans="1:16">
      <c r="A2" s="4" t="s">
        <v>144</v>
      </c>
      <c r="B2" s="6" t="n">
        <v>6369</v>
      </c>
      <c r="F2" s="6" t="n">
        <v>0</v>
      </c>
      <c r="G2" s="6" t="n">
        <v>28</v>
      </c>
      <c r="K2" s="6" t="n">
        <v>339782</v>
      </c>
      <c r="O2" s="6" t="n">
        <v>-84</v>
      </c>
      <c r="P2" s="6" t="n">
        <v>-333357</v>
      </c>
    </row>
    <row r="3" spans="1:16">
      <c r="A3" s="4" t="s">
        <v>145</v>
      </c>
      <c r="F3" s="5" t="n">
        <v>0</v>
      </c>
      <c r="G3" s="5" t="n">
        <v>2834244</v>
      </c>
    </row>
    <row r="4" spans="1:16">
      <c r="A4" s="3" t="s">
        <v>146</v>
      </c>
    </row>
    <row r="5" spans="1:16">
      <c r="A5" s="4" t="s">
        <v>147</v>
      </c>
      <c r="B5" s="5" t="n">
        <v>1395</v>
      </c>
      <c r="K5" s="5" t="n">
        <v>1395</v>
      </c>
    </row>
    <row r="6" spans="1:16">
      <c r="A6" s="4" t="s">
        <v>148</v>
      </c>
      <c r="B6" s="6" t="n">
        <v>84</v>
      </c>
      <c r="K6" s="5" t="n">
        <v>84</v>
      </c>
    </row>
    <row r="7" spans="1:16">
      <c r="A7" s="4" t="s">
        <v>149</v>
      </c>
      <c r="B7" s="5" t="n">
        <v>22493</v>
      </c>
      <c r="G7" s="5" t="n">
        <v>22493</v>
      </c>
    </row>
    <row r="8" spans="1:16">
      <c r="A8" s="4" t="s">
        <v>150</v>
      </c>
      <c r="B8" s="6" t="n">
        <v>13097</v>
      </c>
      <c r="D8" s="6" t="n">
        <v>-12</v>
      </c>
      <c r="E8" s="6" t="n">
        <v>1966</v>
      </c>
      <c r="F8" s="6" t="n">
        <v>1786</v>
      </c>
      <c r="G8" s="6" t="n">
        <v>47</v>
      </c>
      <c r="I8" s="6" t="n">
        <v>1</v>
      </c>
      <c r="J8" s="6" t="n">
        <v>5</v>
      </c>
      <c r="K8" s="5" t="n">
        <v>11264</v>
      </c>
      <c r="M8" s="6" t="n">
        <v>-13</v>
      </c>
      <c r="N8" s="6" t="n">
        <v>1961</v>
      </c>
    </row>
    <row r="9" spans="1:16">
      <c r="A9" s="4" t="s">
        <v>151</v>
      </c>
      <c r="F9" s="5" t="n">
        <v>3987</v>
      </c>
      <c r="G9" s="5" t="n">
        <v>4667000</v>
      </c>
      <c r="I9" s="5" t="n">
        <v>34193</v>
      </c>
      <c r="J9" s="5" t="n">
        <v>570784</v>
      </c>
    </row>
    <row r="10" spans="1:16">
      <c r="A10" s="4" t="s">
        <v>152</v>
      </c>
      <c r="F10" s="6" t="n">
        <v>-1427</v>
      </c>
      <c r="K10" s="5" t="n">
        <v>1427</v>
      </c>
    </row>
    <row r="11" spans="1:16">
      <c r="A11" s="4" t="s">
        <v>153</v>
      </c>
      <c r="F11" s="5" t="n">
        <v>1427</v>
      </c>
      <c r="K11" s="5" t="n">
        <v>-1427</v>
      </c>
    </row>
    <row r="12" spans="1:16">
      <c r="A12" s="4" t="s">
        <v>154</v>
      </c>
      <c r="F12" s="6" t="n">
        <v>-968</v>
      </c>
      <c r="G12" s="6" t="n">
        <v>10</v>
      </c>
      <c r="K12" s="5" t="n">
        <v>958</v>
      </c>
    </row>
    <row r="13" spans="1:16">
      <c r="A13" s="4" t="s">
        <v>155</v>
      </c>
      <c r="F13" s="5" t="n">
        <v>-2161</v>
      </c>
      <c r="G13" s="5" t="n">
        <v>960445</v>
      </c>
    </row>
    <row r="14" spans="1:16">
      <c r="A14" s="4" t="s">
        <v>156</v>
      </c>
      <c r="B14" s="5" t="n">
        <v>-1</v>
      </c>
      <c r="O14" s="5" t="n">
        <v>-1</v>
      </c>
    </row>
    <row r="15" spans="1:16">
      <c r="A15" s="4" t="s">
        <v>83</v>
      </c>
      <c r="B15" s="5" t="n">
        <v>-9396</v>
      </c>
      <c r="P15" s="5" t="n">
        <v>-9396</v>
      </c>
    </row>
    <row r="16" spans="1:16">
      <c r="A16" s="4" t="s">
        <v>157</v>
      </c>
      <c r="B16" s="6" t="n">
        <v>13502</v>
      </c>
      <c r="F16" s="6" t="n">
        <v>818</v>
      </c>
      <c r="G16" s="6" t="n">
        <v>91</v>
      </c>
      <c r="K16" s="5" t="n">
        <v>355431</v>
      </c>
      <c r="O16" s="5" t="n">
        <v>-85</v>
      </c>
      <c r="P16" s="5" t="n">
        <v>-342753</v>
      </c>
    </row>
    <row r="17" spans="1:16">
      <c r="A17" s="4" t="s">
        <v>158</v>
      </c>
      <c r="B17" s="5" t="n">
        <v>9089159</v>
      </c>
      <c r="F17" s="5" t="n">
        <v>1826</v>
      </c>
      <c r="G17" s="5" t="n">
        <v>9089159</v>
      </c>
    </row>
    <row r="18" spans="1:16">
      <c r="A18" s="3" t="s">
        <v>146</v>
      </c>
    </row>
    <row r="19" spans="1:16">
      <c r="A19" s="4" t="s">
        <v>147</v>
      </c>
      <c r="B19" s="6" t="n">
        <v>1181</v>
      </c>
      <c r="K19" s="5" t="n">
        <v>1181</v>
      </c>
    </row>
    <row r="20" spans="1:16">
      <c r="A20" s="4" t="s">
        <v>148</v>
      </c>
      <c r="B20" s="6" t="n">
        <v>107</v>
      </c>
      <c r="K20" s="5" t="n">
        <v>107</v>
      </c>
    </row>
    <row r="21" spans="1:16">
      <c r="A21" s="4" t="s">
        <v>149</v>
      </c>
      <c r="B21" s="5" t="n">
        <v>65594</v>
      </c>
      <c r="G21" s="5" t="n">
        <v>65594</v>
      </c>
    </row>
    <row r="22" spans="1:16">
      <c r="A22" s="4" t="s">
        <v>150</v>
      </c>
      <c r="C22" s="6" t="n">
        <v>124</v>
      </c>
      <c r="D22" s="6" t="n">
        <v>-6</v>
      </c>
      <c r="H22" s="6" t="n">
        <v>1</v>
      </c>
      <c r="I22" s="6" t="n">
        <v>0</v>
      </c>
      <c r="L22" s="6" t="n">
        <v>123</v>
      </c>
      <c r="M22" s="6" t="n">
        <v>-6</v>
      </c>
    </row>
    <row r="23" spans="1:16">
      <c r="A23" s="4" t="s">
        <v>151</v>
      </c>
      <c r="H23" s="5" t="n">
        <v>55100</v>
      </c>
      <c r="I23" s="5" t="n">
        <v>4401</v>
      </c>
    </row>
    <row r="24" spans="1:16">
      <c r="A24" s="4" t="s">
        <v>154</v>
      </c>
      <c r="F24" s="6" t="n">
        <v>-818</v>
      </c>
      <c r="G24" s="6" t="n">
        <v>8</v>
      </c>
      <c r="K24" s="5" t="n">
        <v>810</v>
      </c>
    </row>
    <row r="25" spans="1:16">
      <c r="A25" s="4" t="s">
        <v>155</v>
      </c>
      <c r="F25" s="5" t="n">
        <v>-1826</v>
      </c>
      <c r="G25" s="5" t="n">
        <v>811557</v>
      </c>
    </row>
    <row r="26" spans="1:16">
      <c r="A26" s="4" t="s">
        <v>156</v>
      </c>
      <c r="B26" s="6" t="n">
        <v>-25</v>
      </c>
      <c r="O26" s="5" t="n">
        <v>-25</v>
      </c>
    </row>
    <row r="27" spans="1:16">
      <c r="A27" s="4" t="s">
        <v>83</v>
      </c>
      <c r="B27" s="5" t="n">
        <v>-9170</v>
      </c>
      <c r="P27" s="5" t="n">
        <v>-9170</v>
      </c>
    </row>
    <row r="28" spans="1:16">
      <c r="A28" s="4" t="s">
        <v>159</v>
      </c>
      <c r="B28" s="6" t="n">
        <v>5713</v>
      </c>
      <c r="F28" s="6" t="n">
        <v>0</v>
      </c>
      <c r="G28" s="6" t="n">
        <v>100</v>
      </c>
      <c r="K28" s="6" t="n">
        <v>357646</v>
      </c>
      <c r="O28" s="6" t="n">
        <v>-110</v>
      </c>
      <c r="P28" s="6" t="n">
        <v>-351923</v>
      </c>
    </row>
    <row r="29" spans="1:16">
      <c r="A29" s="4" t="s">
        <v>160</v>
      </c>
      <c r="B29" s="5" t="n">
        <v>10025811</v>
      </c>
      <c r="F29" s="5" t="n">
        <v>0</v>
      </c>
      <c r="G29" s="5" t="n">
        <v>100258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6</v>
      </c>
    </row>
    <row r="3" spans="1:3">
      <c r="A3" s="4" t="s">
        <v>162</v>
      </c>
      <c r="B3" s="5" t="n">
        <v>2703</v>
      </c>
      <c r="C3" s="5" t="n">
        <v>2724</v>
      </c>
    </row>
    <row r="4" spans="1:3">
      <c r="A4" s="4" t="s">
        <v>163</v>
      </c>
    </row>
    <row r="5" spans="1:3">
      <c r="A5" s="4" t="s">
        <v>164</v>
      </c>
      <c r="C5" s="6" t="n">
        <v>317</v>
      </c>
    </row>
    <row r="6" spans="1:3">
      <c r="A6" s="4" t="s">
        <v>165</v>
      </c>
    </row>
    <row r="7" spans="1:3">
      <c r="A7" s="4" t="s">
        <v>164</v>
      </c>
      <c r="C7" s="6" t="n">
        <v>13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6:06Z</dcterms:created>
  <dcterms:modified xmlns:dcterms="http://purl.org/dc/terms/" xmlns:xsi="http://www.w3.org/2001/XMLSchema-instance" xsi:type="dcterms:W3CDTF">2019-03-28T16:46:06Z</dcterms:modified>
</cp:coreProperties>
</file>